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sheetId="8" r:id="rId8"/>
    <s:sheet name="Going Concern" sheetId="9" r:id="rId9"/>
    <s:sheet name="Changes in Officers and Directo" sheetId="10" r:id="rId10"/>
    <s:sheet name="Intangible Assets" sheetId="11" r:id="rId11"/>
    <s:sheet name="Notes Payable and Convertible L" sheetId="12" r:id="rId12"/>
    <s:sheet name="Stockholders' Equity" sheetId="13" r:id="rId13"/>
    <s:sheet name="Stock Based Compensation" sheetId="14" r:id="rId14"/>
    <s:sheet name="Warrants" sheetId="15" r:id="rId15"/>
    <s:sheet name="Income Taxes" sheetId="16" r:id="rId16"/>
    <s:sheet name="Commitments" sheetId="17" r:id="rId17"/>
    <s:sheet name="Concentrations" sheetId="18" r:id="rId18"/>
    <s:sheet name="Subsequent Events" sheetId="19" r:id="rId19"/>
    <s:sheet name="Intangible Assets (Tables)" sheetId="20" r:id="rId20"/>
    <s:sheet name="Notes Payable and Convertible21" sheetId="21" r:id="rId21"/>
    <s:sheet name="Stock Based Compensation (Table" sheetId="22" r:id="rId22"/>
    <s:sheet name="Warrants (Tables)" sheetId="23" r:id="rId23"/>
    <s:sheet name="Commitments (Tables)" sheetId="24" r:id="rId24"/>
    <s:sheet name="Going Concern (Details Textual)" sheetId="25" r:id="rId25"/>
    <s:sheet name="Changes in Officers and Direc26" sheetId="26" r:id="rId26"/>
    <s:sheet name="Intangible Assets (Details)" sheetId="27" r:id="rId27"/>
    <s:sheet name="Intangible Assets (Details 1)" sheetId="28" r:id="rId28"/>
    <s:sheet name="Intangible Assets (Details Text" sheetId="29" r:id="rId29"/>
    <s:sheet name="Notes Payable and Convertible30" sheetId="30" r:id="rId30"/>
    <s:sheet name="Notes Payable and Convertible31" sheetId="31" r:id="rId31"/>
    <s:sheet name="Notes Payable and Convertible32" sheetId="32" r:id="rId32"/>
    <s:sheet name="Stockholders' Equity (Details T" sheetId="33" r:id="rId33"/>
    <s:sheet name="Stock Based Compensation (Detai" sheetId="34" r:id="rId34"/>
    <s:sheet name="Stock Based Compensation (Det35" sheetId="35" r:id="rId35"/>
    <s:sheet name="Stock Based Compensation (Det36" sheetId="36" r:id="rId36"/>
    <s:sheet name="Warrants (Details)" sheetId="37" r:id="rId37"/>
    <s:sheet name="Warrants (Details 1)" sheetId="38" r:id="rId38"/>
    <s:sheet name="Warrants (Details Textual)" sheetId="39" r:id="rId39"/>
    <s:sheet name="Income Taxes (Details Textual)" sheetId="40" r:id="rId40"/>
    <s:sheet name="Commitments (Details)" sheetId="41" r:id="rId41"/>
    <s:sheet name="Commitments (Details 1)" sheetId="42" r:id="rId42"/>
    <s:sheet name="Commitments (Details Textual)" sheetId="43" r:id="rId43"/>
    <s:sheet name="Concentrations (Details Textual" sheetId="44" r:id="rId44"/>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Sep. 30, 2015</t>
  </si>
  <si>
    <t>Nov. 1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GRANDPARENTS.COM, INC.</t>
  </si>
  <si>
    <t>Entity Central Index Key</t>
  </si>
  <si>
    <t>Current Fiscal Year End Date</t>
  </si>
  <si>
    <t>--12-31</t>
  </si>
  <si>
    <t>Entity Filer Category</t>
  </si>
  <si>
    <t>Smaller Reporting Company</t>
  </si>
  <si>
    <t>Trading Symbol</t>
  </si>
  <si>
    <t>GPCM</t>
  </si>
  <si>
    <t>Entity Common Stock, Shares Outstanding</t>
  </si>
  <si>
    <t>CONDENSED CONSOLIDATED BALANCE SHEETS - USD ($)</t>
  </si>
  <si>
    <t>Dec. 31, 2014</t>
  </si>
  <si>
    <t>Current assets:</t>
  </si>
  <si>
    <t>Cash</t>
  </si>
  <si>
    <t>Accounts receivable</t>
  </si>
  <si>
    <t>Prepaid expenses</t>
  </si>
  <si>
    <t>Total current assets</t>
  </si>
  <si>
    <t>Property and equipment, net</t>
  </si>
  <si>
    <t>Other assets:</t>
  </si>
  <si>
    <t>Security deposits</t>
  </si>
  <si>
    <t>Intangibles, net</t>
  </si>
  <si>
    <t>Total other assets</t>
  </si>
  <si>
    <t>Total assets</t>
  </si>
  <si>
    <t>Current liabilities:</t>
  </si>
  <si>
    <t>Accounts payable</t>
  </si>
  <si>
    <t>Accrued expenses</t>
  </si>
  <si>
    <t>Deferred revenue</t>
  </si>
  <si>
    <t>Deferred officer salary</t>
  </si>
  <si>
    <t>Notes payable</t>
  </si>
  <si>
    <t>Total current liabilities</t>
  </si>
  <si>
    <t>Convertible loan, net</t>
  </si>
  <si>
    <t>Total long-term liabilities</t>
  </si>
  <si>
    <t>Total liabilities</t>
  </si>
  <si>
    <t>Commitments and contingencies</t>
  </si>
  <si>
    <t xml:space="preserve"> </t>
  </si>
  <si>
    <t>Series C convertible preferred stock, net, 875,000 shares (liquidation preference $1,750,000) and 0 shares (liquidation preference $0) issued and outstanding at September 30, 2015 and December 31, 2014, respectively</t>
  </si>
  <si>
    <t>Stockholders' equity (deficit):</t>
  </si>
  <si>
    <t>Preferred stock, $0.01 par value, 5,000,000 shares authorized, 875,000 shares of Series C preferred stock designated</t>
  </si>
  <si>
    <t>Common stock, $0.01 par value, 350,000,000 shares authorized, 132,268,582 and 129,224,492 issued and outstanding at September 30, 2015 and December 31, 2014, respectively</t>
  </si>
  <si>
    <t>Additional paid-in capital</t>
  </si>
  <si>
    <t>Accumulated deficit</t>
  </si>
  <si>
    <t>Total stockholders’ equity (deficit)</t>
  </si>
  <si>
    <t>Total liabilities and stockholders’ equity (deficit)</t>
  </si>
  <si>
    <t>CONDENSED CONSOLIDATED BALANCE SHEETS [Parenthetical] - USD ($)</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Series C Convertible Preferred Stock [Member]</t>
  </si>
  <si>
    <t>Temporary Equity, Shares Issued</t>
  </si>
  <si>
    <t>Temporary Equity, Shares Outstanding</t>
  </si>
  <si>
    <t>Temporary Equity, Liquidation Preference</t>
  </si>
  <si>
    <t>Series C Preferred Stock [Member]</t>
  </si>
  <si>
    <t>Preferred Stock Designated Shares</t>
  </si>
  <si>
    <t>CONDENSED CONSOLIDATED STATEMENTS OF OPERATIONS - USD ($)</t>
  </si>
  <si>
    <t>3 Months Ended</t>
  </si>
  <si>
    <t>Sep. 30, 2014</t>
  </si>
  <si>
    <t>Revenue:</t>
  </si>
  <si>
    <t>Commission revenue</t>
  </si>
  <si>
    <t>Advertising and other revenue</t>
  </si>
  <si>
    <t>Total revenue</t>
  </si>
  <si>
    <t>Operating expenses:</t>
  </si>
  <si>
    <t>Selling and marketing</t>
  </si>
  <si>
    <t>Salaries</t>
  </si>
  <si>
    <t>Rent</t>
  </si>
  <si>
    <t>Accounting, legal and filing fees</t>
  </si>
  <si>
    <t>Consulting</t>
  </si>
  <si>
    <t>Equity-based compensation</t>
  </si>
  <si>
    <t>Other general and administrative</t>
  </si>
  <si>
    <t>Depreciation and amortization</t>
  </si>
  <si>
    <t>Total operating expenses</t>
  </si>
  <si>
    <t>Other income (expense):</t>
  </si>
  <si>
    <t>Interest expense, net</t>
  </si>
  <si>
    <t>Other income, net</t>
  </si>
  <si>
    <t>Total other income (expense)</t>
  </si>
  <si>
    <t>Net loss</t>
  </si>
  <si>
    <t>Net loss per share-basic and diluted (in dollars per share)</t>
  </si>
  <si>
    <t>Weighted average common shares outstanding, basic and diluted (in shares)</t>
  </si>
  <si>
    <t>CONDENSED CONSOLIDATED STATEMENTS OF CASH FLOWS - USD ($)</t>
  </si>
  <si>
    <t>Cash flows from operating activities:</t>
  </si>
  <si>
    <t>Adjustments to reconcile net loss to net cash used in operating activities:</t>
  </si>
  <si>
    <t>Issuance of common stock for services</t>
  </si>
  <si>
    <t>Payment in kind interest added to loan balance</t>
  </si>
  <si>
    <t>Amortization of discount on loans and notes payable</t>
  </si>
  <si>
    <t>Gain on settlement of accounts payable</t>
  </si>
  <si>
    <t>Accounts receivable, net</t>
  </si>
  <si>
    <t>Deferred revenues</t>
  </si>
  <si>
    <t>Net cash used in operating activities</t>
  </si>
  <si>
    <t>Cash flows from investing activities:</t>
  </si>
  <si>
    <t>Capitalized website development costs</t>
  </si>
  <si>
    <t>Net cash used in investing activities</t>
  </si>
  <si>
    <t>Cash flows from financing activities:</t>
  </si>
  <si>
    <t>Repayments of loans and short-term advances</t>
  </si>
  <si>
    <t>Proceeds from private placement, net</t>
  </si>
  <si>
    <t>Proceeds from loans and short-term advances, net</t>
  </si>
  <si>
    <t>Proceeds from sale of preferred stock, net</t>
  </si>
  <si>
    <t>Net cash provided by financing activities</t>
  </si>
  <si>
    <t>Net increase in cash</t>
  </si>
  <si>
    <t>Cash, beginning of period</t>
  </si>
  <si>
    <t>Cash, end of period</t>
  </si>
  <si>
    <t>Supplemental cash flow information:</t>
  </si>
  <si>
    <t>Warrants issued in connection with beneficial conversion on convertible loans and notes</t>
  </si>
  <si>
    <t>Warrants issued in connection with beneficial conversion on preferred stock</t>
  </si>
  <si>
    <t>Fair value of warrants issued in exchange for services</t>
  </si>
  <si>
    <t>Cash paid for interest</t>
  </si>
  <si>
    <t>Settlement of liabilities through issuance of equity</t>
  </si>
  <si>
    <t>Cashless exercise of warrants to common stock</t>
  </si>
  <si>
    <t>Amortization of preferred stock discount</t>
  </si>
  <si>
    <t>Fair value of warrants charged to capital</t>
  </si>
  <si>
    <t>Conversion of convertible bridge notes to equity</t>
  </si>
  <si>
    <t>Interest expense charged to capital</t>
  </si>
  <si>
    <t>Settlement of liabilities through transfer of used equipment, net</t>
  </si>
  <si>
    <t>CONDENSED CONSOLIDATED STATEMENTS OF STOCKHOLDERS' EQUITY (DEFICIT) - 9 months ended Sep. 30, 2015 - USD ($)</t>
  </si>
  <si>
    <t>Total</t>
  </si>
  <si>
    <t>Preferred Stock [Member]</t>
  </si>
  <si>
    <t>Common Stock [Member]</t>
  </si>
  <si>
    <t>Additional Paid-in Capital [Member]</t>
  </si>
  <si>
    <t>Accumulated Deficit [Member]</t>
  </si>
  <si>
    <t>Balance at Dec. 31, 2014</t>
  </si>
  <si>
    <t>Balance (in shares) at Dec. 31, 2014</t>
  </si>
  <si>
    <t>Equity based compensation</t>
  </si>
  <si>
    <t>Equity based compensation (in shares)</t>
  </si>
  <si>
    <t>Beneficial conversion and warrants issued with bridge note</t>
  </si>
  <si>
    <t>Issuance of common shares and warrants for severance /services</t>
  </si>
  <si>
    <t>Issuance of common shares and warrants for severance /services (in shares)</t>
  </si>
  <si>
    <t>Proceeds from sale of common shares and warrants</t>
  </si>
  <si>
    <t>Proceeds from sale of common shares and warrants (in shares)</t>
  </si>
  <si>
    <t>Exercise of warrants</t>
  </si>
  <si>
    <t>Exercise of warrants (in shares)</t>
  </si>
  <si>
    <t>Beneficial conversion and warrants issued with convertible loan</t>
  </si>
  <si>
    <t>Beneficial conversion and warrants issued with convertible loan (in shares)</t>
  </si>
  <si>
    <t>Beneficial conversion and warrants issued with Series C preferred stock</t>
  </si>
  <si>
    <t>Beneficial conversion and warrants issued with Series C preferred stock (in shares)</t>
  </si>
  <si>
    <t>Amortization of discount on preferred stock</t>
  </si>
  <si>
    <t>Net loss for the period</t>
  </si>
  <si>
    <t>Balance at Sep. 30, 2015</t>
  </si>
  <si>
    <t>Balance (in shares) at Sep. 30, 2015</t>
  </si>
  <si>
    <t>Description of Business</t>
  </si>
  <si>
    <t>Organization, Consolidation and Presentation of Financial Statements [Abstract]</t>
  </si>
  <si>
    <t>Organization, Consolidation and Presentation of Financial Statements Disclosure [Text Block]</t>
  </si>
  <si>
    <t xml:space="preserve"> 1. Description of Business Grandparents.com, Inc., together with its consolidated subsidiaries (the “Company”), is a Media and eCommerce company that through its website, www.grandparents.com, serves the age 50+ demographic market. The website offers benefits, content, activities, discussion groups, expert advice, products, services and newsletters that enrich the lives of grandparents. In addition to operating the grandparents.com website, the Company’s membership association, the American Grandparents Association (“AGA”), seeks to unite grandparents, “boomers” and seniors around the concept that the 50+ demographic faces issues that are unique to them. The AGA is a resource for those seeking advice, information and discussion of issues important to grandparents. Members of the AGA also enjoy access to its deals, discounts and products provided by third parties that the AGA endorses or recommends or makes available to its members.</t>
  </si>
  <si>
    <t>Basis of Presentation</t>
  </si>
  <si>
    <t>Basis of Accounting [Text Block]</t>
  </si>
  <si>
    <t xml:space="preserve"> 2. Basis of Presentation The condensed consolidated financial statements include the accounts of Grandparents.com, Inc. and its wholly-owned subsidiaries. All significant intercompany accounts and transactions have been eliminated.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densed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income taxes, and contingenci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and the related notes should be read in conjunction with the December 31, 2014 and 2013 financial statements and related notes included in the Company’s Annual Report on Form 10-K filed April 10, 2015. Certain information and footnote disclosures normally included in annual financial statements prepared in accordance with U.S. GAAP have been condensed or omitted in accordance with the instructions to Form 10-Q and the rules and regulations of the Securities and Exchange Commission. The condensed consolidated balance sheet as of December 31, 2014 was derived from the Company’s audited financial statements for the year ended December 31, 2014, but does not include all disclosures required by U.S. GAAP. However, the Company believes the disclosures are adequate to make the information presented not misleading.</t>
  </si>
  <si>
    <t>Going Concern</t>
  </si>
  <si>
    <t>Going Concern Disclosure [Abstract]</t>
  </si>
  <si>
    <t>Going Concern Disclosure [Text Block]</t>
  </si>
  <si>
    <t xml:space="preserve"> 3. Going Concern The Company has incurred a net loss of approximately $ 2.4 7.0 2.1 4.3 47,006,586 383,725 Management’s plans to obtain such resources for the Company include raising additional capital through sales of its equity or debt securities. In addition, management is seeking to streamline its operations and expand its revenue streams, endorsement opportunities and the Grand Card; the Company’s cash rebate debit card. However, management cannot provide any assurances that the Company will be successful in accomplishing any of its plans.</t>
  </si>
  <si>
    <t>Changes in Officers and Directors</t>
  </si>
  <si>
    <t>Changes in Officers and Directors [Abstract]</t>
  </si>
  <si>
    <t>Changes In Officer And Director Disclosure [Text Block]</t>
  </si>
  <si>
    <t xml:space="preserve"> 4. Changes in Officers and Directors On June 9, 2014, Joseph Bernstein, the Company’s Co-Chief Executive Officer, Chief Financial Officer, Treasurer and a Director, and the Company entered into a retirement agreement (the “Retirement Agreement”), pursuant to which he agreed to resign from the Company, effective on June 25, 2014. Pursuant to the terms of the Retirement Agreement, the Company agreed to issue to Mr. Bernstein and his company, Bernstein Nasser Investors, LLC (collectively “Mr. Bernstein”) (i) 300,000 96,000 400,000 275,000 0.25 120,634 78,543 128,000 100,000 135,411 3,000 24 72,000 On July 1, 2014, the Company appointed Mel Harris to serve as a member of the board of directors to fill an open vacancy. On the same date, the Company also entered a five-year consulting agreement with Mr. Harris. Upon the Company becoming cash flow positive, Mr. Harris will be paid $ 225,000 5 0.34 763,000 275,000 1,038,000 151,000 On August 23, 2015, Matthew Schwartz resigned from his position as Vice President of Administration, Chief Compliance Officer and Secretary of the Company, effective September 22, 2015.</t>
  </si>
  <si>
    <t>Intangible Assets</t>
  </si>
  <si>
    <t>Goodwill and Intangible Assets Disclosure [Abstract]</t>
  </si>
  <si>
    <t>Goodwill and Intangible Assets Disclosure [Text Block]</t>
  </si>
  <si>
    <t xml:space="preserve"> 5. Intangible Assets Estimated Useful September 30, December 31, Lives (in Years) 2015 2014 URL and trademarks 4 $ 1,000,000 $ 1,000,000 Website and mobile application development 3 527,562 975,482 Customer relationships 3 - 1,000,000 1,527,562 2,975,482 Less: accumulated amortization (557,944) (1,755,457) Intangible assets, net $ 969,618 $ 1,220,025 During 2014 when we performed our annual impairment assessment, we determined that indicators of impairment existed for the URL and trademarks, and the Company recognized an intangible asset impairment expense of $ 2,433,911 500,000 1,000,000 270,000 190,000 52,080 Amortization expense related to intangible assets amounted to $ 97,060 120,107 302,487 345,223 For the Years Ending December 31, 2015 $ 87,430 2016 332,163 2017 293,207 2018 256,818 2019 - $ 969,618 </t>
  </si>
  <si>
    <t>Notes Payable and Convertible Loans</t>
  </si>
  <si>
    <t>Debt Disclosure [Abstract]</t>
  </si>
  <si>
    <t>Debt Disclosure [Text Block]</t>
  </si>
  <si>
    <t xml:space="preserve"> 6. Notes Payable and Convertible Loans September 30, December 31, 2015 2014 Notes payable assumed February 2012 $ 999,957 $ 999,957 Promissory notes  February 2013 - 300,000 Convertible loan  July 2015 Convertible Loan 5,066,235 - 6,066,192 1,299,957 Less: debt discount (4,359,540) - Notes payable and convertible bridge notes, net $ 1,706,652 $ 1,299,957 Accrued interest expense included in accrued expenses at September 30, 2015 and December 31, 2014 was $ 171,528 147,830 Notes Payable Assumed February 2012 In connection with the asset contribution agreement between the Company and Grandparents Acquisition Company, LLC, which became effective on February 23, 2012, the following aggregate indebtedness of $ 1,078,500 ⋅ Two (2) notes payable, each in the amount of $ 78,543 5 10,000,000 March 31, 2013 2,500,000 400,000 275,000 0.25 49,457 80,355 ⋅ One (1) note payable, in the amount of $ 308,914 5 10,000,000 April 1, 2013 2,500,000 ⋅ One (1) promissory note converted from management fees accrued through the transaction date totaling $ 612,500 50 5 10,000,000 March 31, 2013 2,500,000 Promissory Notes  February 2013 In February 2013, the Company issued four (4) promissory notes having an aggregate principal balance of $ 400,000 10 10,000,000 400,000 28,000 2,000,000 Promissory Notes  February 2015 On February 5, 2015, the Company entered into three (3) demand promissory notes (the “February 2015 Demand Notes”) in the aggregate amount of $ 125,000 50,000 50,000 25,000 10 Promissory Note  March 2015 On March 27, 2015, the Company executed a loan agreement (the “March 2015 Loan”) in the amount of $ 150,000 5 Promissory Note  April 2015 On April 15, 2015, the Company entered into a demand promissory note (the “April 2015 Demand Note”) in the amount of $ 25,000 10 Convertible Promissory Notes  April 2015 Promissory Notes Consolidation On April 28, 2015, Mel Harris, a member of the Company’s board of directors, security holder and advisor to the Company provided a $ 250,000 150,000 25,000 25,000 450,000 5 2,250,000 1,125,000 0.30 135,000 135,000 1,125,000 0.30 7.5 0.01 234,066 Convertible Promissory Note  May 2015 Bridge Loan On May 18, 2015, the Company entered into a bridge note in favor of VB Funding, LLC (“VB Lender”) in the amount of $ 1,000,000 7.5 2.5 5.0 0.20 360,000 500,000 0.30 110,000 Convertible Loan  July 2015 Convertible Loan On July 8, 2015, the Company and VB Lender entered into the Credit Agreement which provides for a multi-draw term loan credit facility (the “VB Loan”) in an aggregate amount not to exceed $ 8,000,000 5,000,000 1,000,000 3,000,000 420,593 299,836 The Company intends to use borrowings under the Credit Agreement to fund the operations of the Company, including the repayment of certain outstanding indebtedness. The Company is subject to certain customary limitations including the ability to incur additional debt, make certain investments and acquisitions, and make certain restricted payments, including stock repurchases and dividends. The Credit Agreement includes usual and customary events of default, the occurrence of which could lead to an acceleration of the Company’s obligations thereunder. Outstanding indebtedness under the VB Loan may be voluntarily prepaid at any time, in whole or in part, without premium or penalty. The indebtedness under the VB Loan is due July 8, 2025 bears interest at an aggregate of 7.5% per annum, 2.5% of which shall be payable in cash and 5.0% shall be payable in-kind as additional principal 0.20 1,950,000 0.30 1,700,000 The Company and VB Lender, entered into the First Amendment to the Credit Agreement (the “VB Amendment”), effective as of August 5, 2015, pursuant to which VB Lender may convert at its election both principal and interest into common shares as provided under the Credit Agreement. The VB Amendment also modifies the provision concerning optional prepayment by the Company to include interest that has accrued on the principal amount outstanding under the Credit Agreement through the maturity date. Total interest expense, net, for the three and nine months ended September 30, 2015 attributable to amortization of debt discount related to warrants was $ 323,516 365,173 Total interest expense, net, charged to operations amounted to $ 422,386 20,924 521,868 424,516 For the Years Ending December 31, 2016 $ 999,957 2025 5,066,235 $ 6,066,192 </t>
  </si>
  <si>
    <t>Stockholders' Equity</t>
  </si>
  <si>
    <t>Stockholders Equity Note [Abstract]</t>
  </si>
  <si>
    <t>Stockholders' Equity Note Disclosure [Text Block]</t>
  </si>
  <si>
    <t xml:space="preserve"> 7. Stockholders’ Equity During 2014, the Company entered into securities purchase agreements with several investors pursuant to which the Company sold, in private transactions, an aggregate of 20,840,000 5,210,000 5,179,000 0.25 0.35 During 2014, the Company issued 6,526,908 12 1,189,806 During 2014, the Company issued an aggregate of 1,100,000 275,000 0.25 During 2014, the Company issued 1,099,519 2,544,201 During 2014, the Company issued a total of 438,761 313,761 94,875 125,000 25,000 1,747 10,000 0.20 During the nine months ended September 30, 2015, the Company issued 24,090 5,541 During the nine months ended September 30, 2015, the Company issued 20,000 70,000 During the nine months ended September 30, 2015, the Company entered into securities purchase agreements with accredited investors pursuant to which the Company sold, in private transactions, an aggregate of 3,000,000 700,000 700,000 0.25 0.35 Amendment to the Company’s Certificate of Incorporation In March 2014, the Company filed a Third Amended and Restated Certificate of Incorporation to eliminate the Series A Preferred Stock and Series B Preferred Stock and to increase the total number of authorized shares of the Company’s capital stock to 355,000,000 350,000,000 5,000,000 Series C Redeemable Convertible 7.5% Preferred Stock On September 29, 2015, the Company entered into a securities purchase agreement (the “Preferred Agreement”) with certain investors (the “Preferred Purchasers”) and raised gross proceeds of $ 1,750,000 450,000 875,000 2.00 2.00 In addition, the Preferred Purchasers received warrants (the “Preferred Warrants”) representing the right to acquire an aggregate of 4,375,000 0.30 Under the Preferred Agreement, the Company shall prepare and file with the Securities and Exchange Commission a registration statement covering the resale of the Conversion Shares and Preferred Warrant Shares. The automatic registration right is subject in priority in all respects to the obligations of the Company under that certain Credit Agreement between the Company and VB Lender. Additionally, the Company granted piggyback registration rights to the Preferred Purchasers in connection with the Conversion Shares and Preferred Warrant Shares on subsequent registration statements filed by Company, subject to certain exceptions. Each share of Series C Preferred Stock earns dividends at the rate of 7.5% of the Stated Value, 2.5% of which dividend is payable in cash, and 5.0% will be payable in the form of Common Stock, on a quarterly basis, at $0.20 per share. Accrued and unpaid dividends do not bear interest. The Series C Preferred Stock has a liquidation preference over common stock and voting rights equal to the number determined by dividing the Stated Value by the Conversion Price then in effect. Holders of Series C Preferred Stock vote together with the holders of the Company’s common stock as a single class. The Company may redeem the Series C Preferred Stock at any time, at a price equal to the Stated Value per share plus any unpaid dividends. Alternatively, upon the election of the holder, the Company will convert shares of the Series C Preferred Stock into shares of the Company’s common stock. In addition, the Company is required to redeem all remaining Series C Preferred Stock on September 29, 2025, the tenth anniversary of the original issue date. The gross proceeds of $ 1,750,000 76,423 1,673,577 In accordance with ASC 480-10, the Company classified the Series C Preferred Stock in temporary equity. The fair market value of the Preferred Warrants was $ 603,608 855,031 1,458,639 21</t>
  </si>
  <si>
    <t>Stock Based Compensation</t>
  </si>
  <si>
    <t>Disclosure of Compensation Related Costs, Share-based Payments [Abstract]</t>
  </si>
  <si>
    <t>Disclosure of Compensation Related Costs, Share-based Payments [Text Block]</t>
  </si>
  <si>
    <t xml:space="preserve"> 8. Stock Based Compensation In February 2012, the Company adopted the Grandparents.com, Inc. 2012 Stock Incentive Plan (the “Plan”), which originally provided for 10,317,691 25,000,000 During 2014, the Company granted 60,000 5,600,000 6,240,000 0.28 0.34 0.21 0.33 During 2014, options to purchase 250,000 0.60 0.33 35,331 During 2015, the Company granted options to purchase 250,000 0.21 0.18 44,450 During 2015, the Company granted options to purchase 1,200,000 0.18 0.21 0.18 0.20 The fair value of each option granted since December 31, 2013 was estimated on the date of the grant using the Black-Scholes option pricing model with the assumptions noted in the following table. Expected volatility was estimated using the volatility of the Company’s stock price. Risk-free interest rate 1.44-1.76 % Expected life (years) 2-10 Expected volatility 126-184 % Dividend yield Weighted Average Weighted Remaining Aggregate Number of Average Contractual Intrinsic Shares Exercise Price Term (Years) Value Outstanding at December 31, 2013 12,485,000 $ 0.24 8.86 Granted and reissued 12,150,000 0.33 Forfeited and cancelled (250,000) 0.60 Outstanding at December 31, 2014 24,385,000 0.28 7.52 $ 445,000 Granted and reissued 1,450,000 0.19 Outstanding at September 30, 2015 25,835,000 $ 0.28 6.89 $ 412,500 Exercisable at September 30, 2015 17,081,001 $ 0.26 7.31 $ 358,560 The compensation expense recognized for Plan and non-Plan options awarded for the three-months ended September 30, 2015 and 2014 was $ 438,172 449,686 1,413,067 1,203,417 2,313,672 3,862,313 39</t>
  </si>
  <si>
    <t>Warrants</t>
  </si>
  <si>
    <t>Warrants and Rights Note Disclosure [Abstract]</t>
  </si>
  <si>
    <t>Schedule Of Warrants And Rights Note Disclosure [Text Block]</t>
  </si>
  <si>
    <t xml:space="preserve"> 9. Warrants During 2014, the Company granted warrants to purchase 5,210,000 275,000 30,349,864 0.05 0.50 During 2014, the Company issued 1,099,519 2,544,201 100,000 0.34 100,000 24,000 30,510 During the three months ended March 31, 2015, the Company granted warrants to purchase 700,000 0.25 0.35 During the three months ended March 31, 2015, the Company issued 20,000 70,000 During the three months ended June 30, 2015, the Company granted warrants to purchase 500,000 During the three months ended September 30, 2015, the Company granted a ten-year warrant to purchase up to 12,500,000 0.30 1,700,000 7,500,000 0.30 500,000 During the three months ended September 30, 2015, the Company granted ten-year warrants to purchase up to 4,375,000 0.30 603,608 During the three months ended September 30, 2015, the Company granted warrants to purchase 2,000,000 0.30 0.50 The fair value of each warrant granted since December 31, 2013 was estimated on the date of the grant using the Black-Scholes option pricing model with the assumptions noted in the following table. Expected volatility was estimated using the volatility of the Company’s stock price. Risk-free interest rate 1.19-1.78 % Expected life (years) 3-5 Expected volatility 123-184 % Dividend yield - Weighted Average Weighted Remaining Average Contractual Exercise Term Aggregate Warrants Price (Years) Intrinsic Value Outstanding at December 31, 2013 24,903,660 $ 0.26 3.63 Granted 35,834,864 0.15 Exercised (2,544,201) - Forfeited and cancelled (100,000) 0.34 Outstanding at December 31, 2014 58,094,323 0.20 3.48 $ 4,164,331 Granted 20,075,000 0.30 Exercised (70,000) 0.14 Forfeited and cancelled (500,000) 0.30 Outstanding at September 30, 2015 77,599,323 $ 0.22 4.48 $ 3,685,622 Exercisable at September 30, 2015 67,647,918 $ 0.23 2.26 $ 3,073,300 In April 2013, the Company committed to issuing Starr Indemnity &amp; Liability Company (“Starr”), a wholly-owned subsidiary of Starr International Company, Inc., a warrant to acquire up to 21,438,954 th 5,359,739 5,359,739 5,359,739 766,443 1,888,772 836,119 766,443 1,888,772 836,119 In June 2015, the Company committed to issuing performance-based warrants in subsequent years under a three-year agreement with a consultant (See Note 11).</t>
  </si>
  <si>
    <t>Income Taxes</t>
  </si>
  <si>
    <t>Income Tax Disclosure [Abstract]</t>
  </si>
  <si>
    <t>Income Tax Disclosure [Text Block]</t>
  </si>
  <si>
    <t xml:space="preserve"> 10. Income Taxes ASC 740-10 “Accounting for Uncertainty in Income Taxes” requires recognition and measurement of uncertain income tax positions using a “more-likely-than-not” approach. Management evaluates Company tax positions on an annual basis and has determined that as of September 30, 2015, no accruals for uncertain tax positions are necessary.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difference between the federal statutory rate ( 34 0 Generally, the Company is no longer subject to U.S. federal examinations by tax authorities for fiscal years prior to 2011.</t>
  </si>
  <si>
    <t>Commitments</t>
  </si>
  <si>
    <t>Commitments and Contingencies Disclosure [Abstract]</t>
  </si>
  <si>
    <t>Commitments Disclosure [Text Block]</t>
  </si>
  <si>
    <t xml:space="preserve"> 11. Commitments Operating Leases The Company entered into a First Amendment of Lease, dated October 26, 2015 (the “Lease Amendment”), pursuant to which it leases an office in New York, NY. The Lease Amendment extends the Company’s lease of its current office for three years and will expire September 30, 2018. October 2015 to September 2016 $ 18,200 October 2016 to September 2017 $ 18,746 October 2017 to September 2018 $ 19,308 In conjunction with the Lease Amendment, the Company increased the office space security deposit by $ 32,800 72,800 There are no further options in the lease for extending the term beyond its current expiration. The Company also leased a corporate apartment in New York, NY under a one-year operating lease which required two six-month payments of $ 22,800 For the Years Ending December 31, 2015 $ 54,600 2016 220,038 2017 226,639 2018 173,775 Total $ 675,052 Rent expense recognized under operating leases was $ 45,500 55,600 161,478 144,000 Starr Agreement On January 8, 2013, the Company entered into the Starr Agreement, 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 80,000 240,000 720,000 th Cegedim Agreement Effective as of March 28, 2013, Grand Card, LLC (“Grand Card”), a wholly-owned subsidiary of the Company, entered into an Alliance Agreement (the “Cegedim Agreement”) with Cegedim Inc. (Opus Health Division) (“Cegedim”) pursuant to which the parties formed an exclusive strategic alliance (the “Alliance”) to develop member benefit programs (the “Programs”) that provide cash rebates and other rewards on the “Grand Card” debit card. 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 On April 1, 2015, the Opus Health Division was sold by Cegedim Inc. to IMS Health Holdings, Inc. Aetna/Reader’s Digest Agreement In February 2014, the Company entered into a marketing agreement (the “RD Agreement”) with Aetna Life Insurance Company (“Aetna”) and Reader’s Digest Financial Services, Inc. (“RD”) pursuant to which RD agreed to endorse and promote the Aetna-issued group Medicare Supplement insurance policy and other products as the parties may agree to offer in the future. The agreement required Aetna to make a $ 1,000,000 1,000,000 998,486 Vantiv Agreement In November 2014, Grand Card LLC, a wholly-owned subsidiary of the Company and Vantiv, LLC (“Vantiv”) entered into a master services agreement, an Addendum and exhibits thereto (collectively, the “Vantiv Agreement”) pursuant to which Vantiv agreed to provide card issuing and payment processing products and services to Grand Card LLC. Pursuant to the Vantiv Agreement, Grand Card LLC has committed to, among other things, a card purchasing allotment valued at $ 725,000 168,756 HSNi Agreement On March 19, 2015, the Company entered into an agreement (the “HSN Agreement”) with HSNi, LLC and its affiliates (“HSN”) whereby HSN will produce and broadcast segments promoting the Company’s membership group, the American Grandparents Association, as well as certain co-marketed products and services offered by third parties. The initial products include Medicare Supplemental, Medicare Advantage, and Cancer and Heart Attack or Stroke health insurance policies offered by Aetna and its affiliates. The HSN Agreement also gives the Company the right to pursue co-marketing opportunities for other products and services offered by third parties, such as life, auto, and homeowners insurance. Under the HSN Agreement, the Company will receive a percentage of certain proceeds generated through the multimedia marketing campaign conducted by the parties. During the nine months ended September 30, 2015, the Company recorded $ 260,000 Other Commitments On October 15, 2015, the Company entered into an agreement with a consultant who will provide introductory and relationship services related to insurance and financial services as well as support for the development and promotion of the Grand Card and other products. In addition to fees for services, if neither party has given notice to terminate the agreement prior to April 30, 2016, the Company will grant warrants to purchase 250,000 shares of common stock at an exercise price of $0.30 per share with a 5-year term.</t>
  </si>
  <si>
    <t>Concentrations</t>
  </si>
  <si>
    <t>Risks and Uncertainties [Abstract]</t>
  </si>
  <si>
    <t>Concentration Risk Disclosure [Text Block]</t>
  </si>
  <si>
    <t xml:space="preserve"> 12. Concentrations As of September 30, 2015, two customers represented 100 75 84 39</t>
  </si>
  <si>
    <t>Subsequent Events</t>
  </si>
  <si>
    <t>Subsequent Events [Abstract]</t>
  </si>
  <si>
    <t>Subsequent Events [Text Block]</t>
  </si>
  <si>
    <t xml:space="preserve"> 13. Subsequent Events The Company entered into the Lease Amendment, dated October 26, 2015, which provided for a three-year extension of its operating lease for office space in New York, NY (See Note 11). On October 15, 2015, the Company entered into an agreement with a consultant who will provide introductory and relationship services related to insurance and financial services as well as support for the development and promotion of the Grand Card and other products (See Note 11). On November 11, 2015, Vantiv and Grand Card LLC entered into an amendment to the Vantiv Agreement extending the date on which a purchase order for the balance of the card allotment must be made to December 17, 2015.</t>
  </si>
  <si>
    <t>Intangible Assets (Tables)</t>
  </si>
  <si>
    <t>Schedule of Intangible Assets and Goodwill [Table Text Block]</t>
  </si>
  <si>
    <t xml:space="preserve"> Intangible assets, all of which are finite-lived, consisted of the following at September 30, 2015 and December 31, 2014: Estimated Useful September 30, December 31, Lives (in Years) 2015 2014 URL and trademarks 4 $ 1,000,000 $ 1,000,000 Website and mobile application development 3 527,562 975,482 Customer relationships 3 - 1,000,000 1,527,562 2,975,482 Less: accumulated amortization (557,944) (1,755,457) Intangible assets, net $ 969,618 $ 1,220,025 </t>
  </si>
  <si>
    <t>Schedule of Finite-Lived Intangible Assets, Future Amortization Expense [Table Text Block]</t>
  </si>
  <si>
    <t xml:space="preserve"> The future amortization expense for each of the five succeeding years related to all finite-lived intangible assets that are currently recorded in the balance sheets is estimated as follows at September 30, 2015: For the Years Ending December 31, 2015 $ 87,430 2016 332,163 2017 293,207 2018 256,818 2019 - $ 969,618 </t>
  </si>
  <si>
    <t>Notes Payable and Convertible Loans (Tables)</t>
  </si>
  <si>
    <t>Schedule of Debt [Table Text Block]</t>
  </si>
  <si>
    <t xml:space="preserve"> Notes payable consisted of the following at September 30, 2015 and December 31, 2014: September 30, December 31, 2015 2014 Notes payable assumed February 2012 $ 999,957 $ 999,957 Promissory notes  February 2013 - 300,000 Convertible loan  July 2015 Convertible Loan 5,066,235 - 6,066,192 1,299,957 Less: debt discount (4,359,540) - Notes payable and convertible bridge notes, net $ 1,706,652 $ 1,299,957 </t>
  </si>
  <si>
    <t>Schedule of Maturities of Long-term Debt [Table Text Block]</t>
  </si>
  <si>
    <t xml:space="preserve"> The future principal maturities related to all notes payable obligations excluding debt discount is estimated as follows at September 30, 2015: For the Years Ending December 31, 2016 $ 999,957 2025 5,066,235 $ 6,066,192 </t>
  </si>
  <si>
    <t>Stock Based Compensation (Tables)</t>
  </si>
  <si>
    <t>Schedule of Share-based Payment Award, Stock Options, Valuation Assumptions [Table Text Block]</t>
  </si>
  <si>
    <t xml:space="preserve"> The expected life of the options represents the period of time that options granted are expected to be outstanding and is derived from historical terms. Risk-free interest rate 1.44-1.76 % Expected life (years) 2-10 Expected volatility 126-184 % Dividend yield </t>
  </si>
  <si>
    <t>Schedule Of Share-Based Compensation, Stock Options, Activity [Table Text Block]</t>
  </si>
  <si>
    <t xml:space="preserve"> A summary of stock option activity for the nine months ended September 30, 2015 and the year ended December 31, 2014 is presented below: Weighted Average Weighted Remaining Aggregate Number of Average Contractual Intrinsic Shares Exercise Price Term (Years) Value Outstanding at December 31, 2013 12,485,000 $ 0.24 8.86 Granted and reissued 12,150,000 0.33 Forfeited and cancelled (250,000) 0.60 Outstanding at December 31, 2014 24,385,000 0.28 7.52 $ 445,000 Granted and reissued 1,450,000 0.19 Outstanding at September 30, 2015 25,835,000 $ 0.28 6.89 $ 412,500 Exercisable at September 30, 2015 17,081,001 $ 0.26 7.31 $ 358,560 </t>
  </si>
  <si>
    <t>Warrants (Tables)</t>
  </si>
  <si>
    <t>Fair Value Measurements, Recurring and Nonrecurring, Valuation Techniques [Table Text Block]</t>
  </si>
  <si>
    <t xml:space="preserve"> The expected life of the warrants represents the period of time that warrants granted are expected to be outstanding and is derived from historical terms. Risk-free interest rate 1.19-1.78 % Expected life (years) 3-5 Expected volatility 123-184 % Dividend yield - </t>
  </si>
  <si>
    <t>Schedule Of Warrant Activity [Table Text Block]</t>
  </si>
  <si>
    <t xml:space="preserve"> A summary of warrant activity for the nine months ended September 30, 2015 and the year-ended December 31, 2014 is presented below: Weighted Average Weighted Remaining Average Contractual Exercise Term Aggregate Warrants Price (Years) Intrinsic Value Outstanding at December 31, 2013 24,903,660 $ 0.26 3.63 Granted 35,834,864 0.15 Exercised (2,544,201) - Forfeited and cancelled (100,000) 0.34 Outstanding at December 31, 2014 58,094,323 0.20 3.48 $ 4,164,331 Granted 20,075,000 0.30 Exercised (70,000) 0.14 Forfeited and cancelled (500,000) 0.30 Outstanding at September 30, 2015 77,599,323 $ 0.22 4.48 $ 3,685,622 Exercisable at September 30, 2015 67,647,918 $ 0.23 2.26 $ 3,073,300 </t>
  </si>
  <si>
    <t>Commitments (Tables)</t>
  </si>
  <si>
    <t>Operating Leases of Lessee Disclosure [Table Text Block]</t>
  </si>
  <si>
    <t xml:space="preserve"> The lease-required monthly payments are as follows: October 2015 to September 2016 $ 18,200 October 2016 to September 2017 $ 18,746 October 2017 to September 2018 $ 19,308 </t>
  </si>
  <si>
    <t>Schedule of Future Minimum Rental Payments for Operating Leases [Table Text Block]</t>
  </si>
  <si>
    <t xml:space="preserve"> The future minimum anticipated lease payments required under the office lease as of September 30, 2015, are as follows: For the Years Ending December 31, 2015 $ 54,600 2016 220,038 2017 226,639 2018 173,775 Total $ 675,052 </t>
  </si>
  <si>
    <t>Going Concern (Details Textual) - USD ($)</t>
  </si>
  <si>
    <t>Going Concern [Line Items]</t>
  </si>
  <si>
    <t>Net income (loss)</t>
  </si>
  <si>
    <t>Net cash used in Operating activities</t>
  </si>
  <si>
    <t>Retained Earnings (Accumulated Deficit), Total</t>
  </si>
  <si>
    <t>Stockholders Equity Attributable to Parent, Total</t>
  </si>
  <si>
    <t>Changes in Officers and Directors (Details Textual) - USD ($)</t>
  </si>
  <si>
    <t>Jun. 09, 2014</t>
  </si>
  <si>
    <t>Jul. 31, 2014</t>
  </si>
  <si>
    <t>Jun. 30, 2014</t>
  </si>
  <si>
    <t>Departure Of Officer And Director [Line Items]</t>
  </si>
  <si>
    <t>Stock Issued During Period, Value, Issued For Services</t>
  </si>
  <si>
    <t>Class of Warrant or Right, Exercise Price of Warrants or Rights</t>
  </si>
  <si>
    <t>Fair Value Adjustment of Warrants</t>
  </si>
  <si>
    <t>Mel Harris [Member]</t>
  </si>
  <si>
    <t>Officers' Compensation</t>
  </si>
  <si>
    <t>Warrants To Purchase Of Common Stock</t>
  </si>
  <si>
    <t>Share-based Compensation Arrangement by Share-based Payment Award, Options, Vested in Period, Fair Value</t>
  </si>
  <si>
    <t>Deferred Compensation Arrangement with Individual, Compensation Expense</t>
  </si>
  <si>
    <t>Mel Harris [Member] | Warrant [Member]</t>
  </si>
  <si>
    <t>Joseph Bernstein [Member]</t>
  </si>
  <si>
    <t>Shares, Issued</t>
  </si>
  <si>
    <t>Warrants to Purchase Common Stock</t>
  </si>
  <si>
    <t>Joseph Bernstein [Member] | Common Stock [Member]</t>
  </si>
  <si>
    <t>Joseph Bernstein [Member] | Accrued Liabilities [Member]</t>
  </si>
  <si>
    <t>Deferred Compensation Arrangement with Individual, Recorded Liability</t>
  </si>
  <si>
    <t>Joseph Bernstein [Member] | Note One [Member]</t>
  </si>
  <si>
    <t>Loans Payable</t>
  </si>
  <si>
    <t>Joseph Bernstein [Member] | Note Two [Member]</t>
  </si>
  <si>
    <t>Joseph Bernstein [Member] | Note Three [Member]</t>
  </si>
  <si>
    <t>Health Insurance Product Line [Member] | Joseph Bernstein [Member]</t>
  </si>
  <si>
    <t>Pension and Other Postretirement Defined Benefit Plans, Liabilities</t>
  </si>
  <si>
    <t>Deferred Compensation Arrangement with Individual, Maximum Contractual Term</t>
  </si>
  <si>
    <t>24 months</t>
  </si>
  <si>
    <t>Intangible Assets (Details) - USD ($)</t>
  </si>
  <si>
    <t>Finite-Lived Intangible Assets [Line Items]</t>
  </si>
  <si>
    <t>Finite-Lived Intangible Assets, Gross</t>
  </si>
  <si>
    <t>Less: accumulated amortization</t>
  </si>
  <si>
    <t>Intangible assets, net</t>
  </si>
  <si>
    <t>URL and trademarks [Member]</t>
  </si>
  <si>
    <t>Estimated Useful Lives (in Years)</t>
  </si>
  <si>
    <t>4 years</t>
  </si>
  <si>
    <t>Website and mobile application development [Member]</t>
  </si>
  <si>
    <t>3 years</t>
  </si>
  <si>
    <t>Customer relationships [Member]</t>
  </si>
  <si>
    <t>Intangible Assets (Details 1)</t>
  </si>
  <si>
    <t>Sep. 30, 2015USD ($)</t>
  </si>
  <si>
    <t>Intangible Assets (Details Textual) - USD ($)</t>
  </si>
  <si>
    <t>7 Months Ended</t>
  </si>
  <si>
    <t>12 Months Ended</t>
  </si>
  <si>
    <t>Dec. 31, 2012</t>
  </si>
  <si>
    <t>Mar. 31, 2015</t>
  </si>
  <si>
    <t>Amortization of Intangible Assets</t>
  </si>
  <si>
    <t>Impairment of Intangible Assets, Finite-lived</t>
  </si>
  <si>
    <t>Capitalized Cost Of Website</t>
  </si>
  <si>
    <t>Customer Relationships [Member]</t>
  </si>
  <si>
    <t>Write Off Of Accumulated Amortization Cost</t>
  </si>
  <si>
    <t>Notes Payable and Convertible Loans (Details) - USD ($)</t>
  </si>
  <si>
    <t>Notes Payable [Line Items]</t>
  </si>
  <si>
    <t>Debt Instrument, Face Amount</t>
  </si>
  <si>
    <t>Less: debt discount</t>
  </si>
  <si>
    <t>Notes payable assumed February 2012 [Member]</t>
  </si>
  <si>
    <t>Promissory notes - February 2013 [Member]</t>
  </si>
  <si>
    <t>Convertible loan - July 2015 Convertible Loan [Member]</t>
  </si>
  <si>
    <t>Notes Payable and Convertible Loans (Details 1)</t>
  </si>
  <si>
    <t>Long-term Debt</t>
  </si>
  <si>
    <t>Notes Payable and Convertible Loans (Details Textual) - USD ($)</t>
  </si>
  <si>
    <t>Jul. 08, 2015</t>
  </si>
  <si>
    <t>Jul. 27, 2015</t>
  </si>
  <si>
    <t>May. 18, 2015</t>
  </si>
  <si>
    <t>Apr. 28, 2015</t>
  </si>
  <si>
    <t>Feb. 28, 2013</t>
  </si>
  <si>
    <t>Feb. 23, 2012</t>
  </si>
  <si>
    <t>Sep. 29, 2015</t>
  </si>
  <si>
    <t>Apr. 15, 2015</t>
  </si>
  <si>
    <t>Mar. 27, 2015</t>
  </si>
  <si>
    <t>Feb. 05, 2015</t>
  </si>
  <si>
    <t>Debt Instrument, Interest Rate, Stated Percentage</t>
  </si>
  <si>
    <t>10.00%</t>
  </si>
  <si>
    <t>Class of Warrant or Right, Number of Securities Called by Warrants or Rights</t>
  </si>
  <si>
    <t>Interest Expense, Total</t>
  </si>
  <si>
    <t>Debt Conversion, Converted Instrument, Shares Issued</t>
  </si>
  <si>
    <t>Proceeds from Issuance of Long-term Debt, Total</t>
  </si>
  <si>
    <t>Interest Payable</t>
  </si>
  <si>
    <t>Retirement Obligation Expense</t>
  </si>
  <si>
    <t>Expense Recorded in Connection with Termination of Notes Payable</t>
  </si>
  <si>
    <t>Interest Revenue (Expense), Net, Total</t>
  </si>
  <si>
    <t>Note Warrant [Member]</t>
  </si>
  <si>
    <t>Debt Instrument, Unamortized Discount</t>
  </si>
  <si>
    <t>Director [Member]</t>
  </si>
  <si>
    <t>Percentage Of Ownership In Notes</t>
  </si>
  <si>
    <t>50.00%</t>
  </si>
  <si>
    <t>April 2015 Loan Amendment [Member]</t>
  </si>
  <si>
    <t>5.00%</t>
  </si>
  <si>
    <t>Unsecured Debt, Current</t>
  </si>
  <si>
    <t>Warrant Term</t>
  </si>
  <si>
    <t>5 years</t>
  </si>
  <si>
    <t>Debt Instrument, Term</t>
  </si>
  <si>
    <t>1 year</t>
  </si>
  <si>
    <t>7.50%</t>
  </si>
  <si>
    <t>Share Price</t>
  </si>
  <si>
    <t>Other Loans Payable, Current</t>
  </si>
  <si>
    <t>Mel Harris [Member] | April 2015 Loan Amendment [Member]</t>
  </si>
  <si>
    <t>Notes Payable [Member]</t>
  </si>
  <si>
    <t>Notes Payable [Member] | Mel Harris [Member]</t>
  </si>
  <si>
    <t>Demand Promissory Notes [Member]</t>
  </si>
  <si>
    <t>Demand Promissory Notes [Member] | Steve Leber [Member]</t>
  </si>
  <si>
    <t>Demand Promissory Notes [Member] | Lee Lazarus [Member]</t>
  </si>
  <si>
    <t>Demand Promissory Notes [Member] | Mel Harris [Member]</t>
  </si>
  <si>
    <t>Bridge Note [Member]</t>
  </si>
  <si>
    <t>Debt Instrument, Convertible, Beneficial Conversion Feature</t>
  </si>
  <si>
    <t>Debt Instrument, Convertible, Conversion Price</t>
  </si>
  <si>
    <t>Percentage Of Interest Payable In Cash</t>
  </si>
  <si>
    <t>2.50%</t>
  </si>
  <si>
    <t>Percentage Of Interest Payable In Kind</t>
  </si>
  <si>
    <t>Bridge Loan</t>
  </si>
  <si>
    <t>Joseph Bernstein Retirement Agreement [Member]</t>
  </si>
  <si>
    <t>Maturity on Demand [Member]</t>
  </si>
  <si>
    <t>Proceeds from Issuance of Unsecured Debt</t>
  </si>
  <si>
    <t>Convertible Debt [Member]</t>
  </si>
  <si>
    <t>10 years</t>
  </si>
  <si>
    <t>Line of Credit Facility, Maximum Borrowing Capacity</t>
  </si>
  <si>
    <t>Debt Issuance Cost</t>
  </si>
  <si>
    <t>Line of Credit Facility, Expiration Date</t>
  </si>
  <si>
    <t>Jul. 8,
		2025</t>
  </si>
  <si>
    <t>Warrants and Rights Outstanding</t>
  </si>
  <si>
    <t>Line of Credit Facility, Interest Rate Description</t>
  </si>
  <si>
    <t>bears interest at an aggregate of 7.5% per annum, 2.5% of which shall be payable in cash and 5.0% shall be payable in-kind as additional principal</t>
  </si>
  <si>
    <t>February 2015 Demand Note [Member] | Mel Harris [Member]</t>
  </si>
  <si>
    <t>April 2015 Demand Note [Member] | Mel Harris [Member]</t>
  </si>
  <si>
    <t>Asset Contribution Agreement [Member]</t>
  </si>
  <si>
    <t>Aggregate Proceeds From Amended Asset Contribution Agreement</t>
  </si>
  <si>
    <t>Gp.com LLC [Member] | Asset Contribution Agreement [Member]</t>
  </si>
  <si>
    <t>Debt Instrument, Maturity Date</t>
  </si>
  <si>
    <t>Mar. 31,
		2013</t>
  </si>
  <si>
    <t>Proceeds From Equity Financing Condition Mandating Debt Repayment</t>
  </si>
  <si>
    <t>Minimum Ebitda Condition For Mandating Debt Repayment</t>
  </si>
  <si>
    <t>Category One Loan [Member] | Gp.com LLC [Member] | Asset Contribution Agreement [Member]</t>
  </si>
  <si>
    <t>Category Two Loan [Member] | Gp.com LLC [Member] | Asset Contribution Agreement [Member]</t>
  </si>
  <si>
    <t>Apr. 1,
		2013</t>
  </si>
  <si>
    <t>April Demand Note [Member]</t>
  </si>
  <si>
    <t>Line Of Credit First Disbursement [Member] | Convertible Debt [Member]</t>
  </si>
  <si>
    <t>Line Of Credit First Disbursement [Member] | Convertible Debt [Member] | Bridge Loan [Member]</t>
  </si>
  <si>
    <t>Line Of Credit Second Disbursement [Member] | Convertible Debt [Member]</t>
  </si>
  <si>
    <t>Stockholders' Equity (Details Textual) - USD ($)</t>
  </si>
  <si>
    <t>1 Months Ended</t>
  </si>
  <si>
    <t>Dec. 31, 2013</t>
  </si>
  <si>
    <t>Mar. 31, 2014</t>
  </si>
  <si>
    <t>Stockholders' Equity [Line Items]</t>
  </si>
  <si>
    <t>Proceeds from private placement</t>
  </si>
  <si>
    <t>Issuance of common shares for services</t>
  </si>
  <si>
    <t>Fair Value Of Warrants And Shares Issued</t>
  </si>
  <si>
    <t>Preferred Stock, Par or Stated Value Per Share</t>
  </si>
  <si>
    <t>Common Stock, Par or Stated Value Per Share</t>
  </si>
  <si>
    <t>Conversion of Stock, Amount Converted</t>
  </si>
  <si>
    <t>Proceeds from Issuance of Preferred Stock and Preference Stock</t>
  </si>
  <si>
    <t>Debt Conversion, Original Debt, Amount</t>
  </si>
  <si>
    <t>Stock Issued During Period, Value, New Issues</t>
  </si>
  <si>
    <t>Equity Unit Purchase Agreements [Member]</t>
  </si>
  <si>
    <t>Stock Issued During Period, Shares, New Issues</t>
  </si>
  <si>
    <t>Third Amendment [Member]</t>
  </si>
  <si>
    <t>Capital Stock Authorized</t>
  </si>
  <si>
    <t>Securities Purchase Agreements [Member]</t>
  </si>
  <si>
    <t>Conversion of Stock, Shares Issued</t>
  </si>
  <si>
    <t>Debt Conversion, Converted Instrument, Rate</t>
  </si>
  <si>
    <t>12.00%</t>
  </si>
  <si>
    <t>Retirement Agreements [Member]</t>
  </si>
  <si>
    <t>Stock Issued During Period, Shares, Issued for Services</t>
  </si>
  <si>
    <t>Maximum [Member] | Equity Unit Purchase Agreements [Member]</t>
  </si>
  <si>
    <t>Minimum [Member] | Equity Unit Purchase Agreements [Member]</t>
  </si>
  <si>
    <t>Cashless Basis [Member]</t>
  </si>
  <si>
    <t>Consultants [Member]</t>
  </si>
  <si>
    <t>Private Placement [Member] | Several Investor [Member]</t>
  </si>
  <si>
    <t>Private Placement [Member] | Several Investor [Member] | Maximum [Member]</t>
  </si>
  <si>
    <t>Private Placement [Member] | Several Investor [Member] | Minimum [Member]</t>
  </si>
  <si>
    <t>Common Stock [Member] | five-year warrant [Member]</t>
  </si>
  <si>
    <t>Common Stock [Member] | Securities Purchase Agreements [Member]</t>
  </si>
  <si>
    <t>Common Stock [Member] | Cashless Basis [Member]</t>
  </si>
  <si>
    <t>Common Stock [Member] | Consultants [Member]</t>
  </si>
  <si>
    <t>Warrant [Member]</t>
  </si>
  <si>
    <t>Warrant [Member] | Maximum [Member]</t>
  </si>
  <si>
    <t>Warrant [Member] | Minimum [Member]</t>
  </si>
  <si>
    <t>Convertible Preferred Stock [Member]</t>
  </si>
  <si>
    <t>Warrants Expiration Term</t>
  </si>
  <si>
    <t>Shares Issued, Price Per Share</t>
  </si>
  <si>
    <t>Convertible Preferred Stock, Terms of Conversion</t>
  </si>
  <si>
    <t>ten (10) shares of the Company&amp;#8217;s common stock (the &amp;#8220;Conversion Shares&amp;#8221;) at a conversion price of $0.20 per share (the &amp;#8220;Conversion Price&amp;#8221;)</t>
  </si>
  <si>
    <t>Preferred Stock, Dividend Payment Terms</t>
  </si>
  <si>
    <t>Preferred Stock earns dividends at the rate of 7.5% of the Stated Value, 2.5% of which dividend is payable in cash, and 5.0% will be payable in the form of Common Stock</t>
  </si>
  <si>
    <t>Proceeds from Issuance of Redeemable Preferred Stock</t>
  </si>
  <si>
    <t>Payments of Stock Issuance Costs</t>
  </si>
  <si>
    <t>Debt Instrument, Convertible, Remaining Discount Amortization Period</t>
  </si>
  <si>
    <t>Stock Based Compensation (Details)</t>
  </si>
  <si>
    <t>Share-based Compensation Arrangement by Share-based Payment Award [Line Items]</t>
  </si>
  <si>
    <t>Dividend yield</t>
  </si>
  <si>
    <t>0.00%</t>
  </si>
  <si>
    <t>Minimum [Member]</t>
  </si>
  <si>
    <t>Risk-free interest rate</t>
  </si>
  <si>
    <t>1.44%</t>
  </si>
  <si>
    <t>Expected life (years)</t>
  </si>
  <si>
    <t>2 years</t>
  </si>
  <si>
    <t>Expected volatility</t>
  </si>
  <si>
    <t>126.00%</t>
  </si>
  <si>
    <t>Maximum [Member]</t>
  </si>
  <si>
    <t>1.76%</t>
  </si>
  <si>
    <t>184.00%</t>
  </si>
  <si>
    <t>Stock Based Compensation (Details 1) - USD ($)</t>
  </si>
  <si>
    <t>Number of shares, Outstanding</t>
  </si>
  <si>
    <t>Number of shares, Granted and reissued</t>
  </si>
  <si>
    <t>Number of shares, Forfeited and cancelled</t>
  </si>
  <si>
    <t>Number of shares, Exercisable at September 30, 2015</t>
  </si>
  <si>
    <t>Weighted Average Exercise Price, Outstanding</t>
  </si>
  <si>
    <t>Weighted Average Exercise Price, Granted and reissued</t>
  </si>
  <si>
    <t>Weighted Average Exercise Price, Forfeited and cancelled</t>
  </si>
  <si>
    <t>Weighted Average Exercise Price, Exercisable at September 30, 2015</t>
  </si>
  <si>
    <t>Weighted Average Remaining Contractual Term, Outstanding (Years)</t>
  </si>
  <si>
    <t>6 years 10 months 20 days</t>
  </si>
  <si>
    <t>7 years 6 months 7 days</t>
  </si>
  <si>
    <t>8 years 10 months 10 days</t>
  </si>
  <si>
    <t>Weighted Average Remaining Contractual Term, Exercisable at September 30, 2015 (Years)</t>
  </si>
  <si>
    <t>7 years 3 months 22 days</t>
  </si>
  <si>
    <t>Aggregate intrinsic value, Outstanding</t>
  </si>
  <si>
    <t>Aggregate intrinsic value, Exercisable at September 30, 2015</t>
  </si>
  <si>
    <t>Stock Based Compensation (Details Textual) - USD ($)</t>
  </si>
  <si>
    <t>Feb. 29, 2012</t>
  </si>
  <si>
    <t>Stock or Unit Option Plan Expense</t>
  </si>
  <si>
    <t>Share-Based Compensation Arrangement By Share-Based Payment Award, Options, Forfeitures In Period</t>
  </si>
  <si>
    <t>Share-Based Compensation Arrangement By Share-Based Payment Award, Options, Grants In Period, Gross</t>
  </si>
  <si>
    <t>Share-based Compensation Arrangements by Share-based Payment Award, Options, Grants in Period, Weighted Average Exercise Price</t>
  </si>
  <si>
    <t>Share-based Compensation, Total</t>
  </si>
  <si>
    <t>Re Priced Option [Member]</t>
  </si>
  <si>
    <t>Option one [Member]</t>
  </si>
  <si>
    <t>Share-Based Compensation Arrangement By Share-Based Payment Award, Options, Grants In Period, Weighted Average Grant Date Fair Value</t>
  </si>
  <si>
    <t>Option two [Member]</t>
  </si>
  <si>
    <t>Options [Member]</t>
  </si>
  <si>
    <t>Employee Stock Option [Member]</t>
  </si>
  <si>
    <t>Minimum [Member] | Re Priced Option [Member]</t>
  </si>
  <si>
    <t>Minimum [Member] | Options [Member]</t>
  </si>
  <si>
    <t>Minimum [Member] | Employee Stock Option [Member]</t>
  </si>
  <si>
    <t>Maximum [Member] | Re Priced Option [Member]</t>
  </si>
  <si>
    <t>Share-based Compensation Arrangements by Share-based Payment Award, Options, Expirations in Period, Weighted Average Exercise Price</t>
  </si>
  <si>
    <t>Maximum [Member] | Options [Member]</t>
  </si>
  <si>
    <t>Maximum [Member] | Employee Stock Option [Member]</t>
  </si>
  <si>
    <t>Stock Incentive Plan 2012 [Member]</t>
  </si>
  <si>
    <t>Share-based Compensation Arrangement by Share-based Payment Award, Number of Shares Authorized</t>
  </si>
  <si>
    <t>Employee Service Share-based Compensation, Nonvested Awards, Total Compensation Cost Not yet Recognized</t>
  </si>
  <si>
    <t>Share-based Compensation Arrangement by Share-based Payment Award, Number of Additional Shares Authorized</t>
  </si>
  <si>
    <t>Employee Service Share-based Compensation, Nonvested Awards, Compensation Cost Not yet Recognized, Period for Recognition</t>
  </si>
  <si>
    <t>39 months</t>
  </si>
  <si>
    <t>Stock Incentive Plan 2012 [Member] | Re Priced Option [Member]</t>
  </si>
  <si>
    <t>Warrants (Details)</t>
  </si>
  <si>
    <t>Fair Value Measurements, Recurring and Nonrecurring, Valuation Techniques [Line Items]</t>
  </si>
  <si>
    <t>1.78%</t>
  </si>
  <si>
    <t>1.19%</t>
  </si>
  <si>
    <t>123.00%</t>
  </si>
  <si>
    <t>Warrants (Details 1) - Warrant [Member] - USD ($)</t>
  </si>
  <si>
    <t>Outstanding, Warrants</t>
  </si>
  <si>
    <t>Granted, Warrants</t>
  </si>
  <si>
    <t>Exercised, Warrants</t>
  </si>
  <si>
    <t>Forfeited and cancelled, Warrants</t>
  </si>
  <si>
    <t>Exercisable, Warrants</t>
  </si>
  <si>
    <t>Outstanding, Weighted Average Exercise Price</t>
  </si>
  <si>
    <t>Granted, Weighted Average Exercise Price</t>
  </si>
  <si>
    <t>Exercised, Weighted Average Exercise Price</t>
  </si>
  <si>
    <t>Forfeited and cancelled, Weighted Average Exercise Price</t>
  </si>
  <si>
    <t>Exercisable, Weighted Average Exercise Price</t>
  </si>
  <si>
    <t>Outstanding, Weighted Average Remaining Contractual Terms</t>
  </si>
  <si>
    <t>4 years 5 months 23 days</t>
  </si>
  <si>
    <t>3 years 5 months 23 days</t>
  </si>
  <si>
    <t>3 years 7 months 17 days</t>
  </si>
  <si>
    <t>Exercisable at September 30, 2015, Weighted Average Remaining Contractual Terms</t>
  </si>
  <si>
    <t>2 years 3 months 4 days</t>
  </si>
  <si>
    <t>Outstanding at September 30, 2015</t>
  </si>
  <si>
    <t>Exercisable at September 30, 2015, Aggregate Intrinsic Value</t>
  </si>
  <si>
    <t>Warrants (Details Textual) - USD ($)</t>
  </si>
  <si>
    <t>Jun. 30, 2015</t>
  </si>
  <si>
    <t>Apr. 30, 2013</t>
  </si>
  <si>
    <t>Class of Warrant or Right [Line Items]</t>
  </si>
  <si>
    <t>Common Stock Authorized By Warrants Granted</t>
  </si>
  <si>
    <t>Initial Value Of Warrants</t>
  </si>
  <si>
    <t>VB Loan [Member] | Convertible Preferred Stock [Member]</t>
  </si>
  <si>
    <t>Line Of Credit First Disbursement [Member] | VB Loan [Member]</t>
  </si>
  <si>
    <t>Line Of Credit Second Disbursement [Member] | VB Loan [Member]</t>
  </si>
  <si>
    <t>Number Of Warrants Cancelled</t>
  </si>
  <si>
    <t>First Installments [Member]</t>
  </si>
  <si>
    <t>Fair Value Of Warrants</t>
  </si>
  <si>
    <t>Second Installments [Member]</t>
  </si>
  <si>
    <t>Third Installments [Member]</t>
  </si>
  <si>
    <t>Warrants Not Settleable in Cash [Member]</t>
  </si>
  <si>
    <t>Starr Indemnity Liability Company [Member]</t>
  </si>
  <si>
    <t>Starr Indemnity Liability Company [Member] | First Installments [Member]</t>
  </si>
  <si>
    <t>Starr Indemnity Liability Company [Member] | Second Installments [Member]</t>
  </si>
  <si>
    <t>Starr Indemnity Liability Company [Member] | Third Installments [Member]</t>
  </si>
  <si>
    <t>VB Lender [Member]</t>
  </si>
  <si>
    <t>Issuance Of Notes Payable [Member]</t>
  </si>
  <si>
    <t>Services [Member]</t>
  </si>
  <si>
    <t>Sevices Agreement [Member]</t>
  </si>
  <si>
    <t>Warrants Exercise Price</t>
  </si>
  <si>
    <t>Maximum [Member] | Warrant [Member]</t>
  </si>
  <si>
    <t>Maximum [Member] | Sevices Agreement [Member]</t>
  </si>
  <si>
    <t>Minimum [Member] | Warrant [Member]</t>
  </si>
  <si>
    <t>Minimum [Member] | Sevices Agreement [Member]</t>
  </si>
  <si>
    <t>Income Taxes (Details Textual)</t>
  </si>
  <si>
    <t>Income Taxes [Line Items]</t>
  </si>
  <si>
    <t>Effective Income Tax Rate Reconciliation, at Federal Statutory Income Tax Rate, Percent</t>
  </si>
  <si>
    <t>34.00%</t>
  </si>
  <si>
    <t>Effective Income Tax Rate Continuing Operations</t>
  </si>
  <si>
    <t>Commitments (Details) - Building [Member]</t>
  </si>
  <si>
    <t>Commitments [Line Items]</t>
  </si>
  <si>
    <t>October 2015 to September 2016</t>
  </si>
  <si>
    <t>October 2016 to September 2017</t>
  </si>
  <si>
    <t>October 2017 to September 2018</t>
  </si>
  <si>
    <t>Commitments (Details 1) - Corporation Apartment [Member]</t>
  </si>
  <si>
    <t>Commitments (Details Textual) - USD ($)</t>
  </si>
  <si>
    <t>Oct. 15, 2015</t>
  </si>
  <si>
    <t>Jan. 08, 2013</t>
  </si>
  <si>
    <t>Mar. 19, 2015</t>
  </si>
  <si>
    <t>Nov. 30, 2014</t>
  </si>
  <si>
    <t>Feb. 28, 2014</t>
  </si>
  <si>
    <t>Mar. 28, 2013</t>
  </si>
  <si>
    <t>Oct. 26, 2015</t>
  </si>
  <si>
    <t>Description About Renewal Of Agreement</t>
  </si>
  <si>
    <t>On September 30, 2015, $400,000 was included in accounts payable. On March 1, 2014 and on March 1, 2015, the Starr Agreement automatically renewed for one-year periods and will automatically renew for subsequent one-year periods each year thereafter unless either party terminates the agreement prior to the expiration of the then-current term. The Starr Agreement was amended in April 2013 at which time the Company committed to issuing Starr a warrant to acquire up to 21,438,954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Starr Agreement (See Note 9).</t>
  </si>
  <si>
    <t>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 On April 1, 2015, the Opus Health Division was sold by Cegedim Inc. to IMS Health Holdings, Inc.</t>
  </si>
  <si>
    <t>Aggregate Cost of Card Commitment</t>
  </si>
  <si>
    <t>Other Commitments, Description</t>
  </si>
  <si>
    <t>On June 30, 2015, the Company entered into an agreement with a consultant who will provide sales-related services to the Company. In addition to fees for services, the Company may issue warrants following each calendar year of the three-year term if certain performance milestones are achieved by the consultant. For every 5,000 Grandparent.com-endorsed products sold in 2015 as a result of the consultants efforts, the Company will grant warrants to purchase 500,000 shares of common stock. For every 10,000 Grandparent.com-endorsed products sold in each calendar year thereafter of the three-year term as a result of the consultants efforts, the Company will grant warrants to purchase 1,000,000 shares of common stock.</t>
  </si>
  <si>
    <t>Operating Leases, Rent Expense</t>
  </si>
  <si>
    <t>Security Deposit</t>
  </si>
  <si>
    <t>New York [Member]</t>
  </si>
  <si>
    <t>Lease Expiration Date</t>
  </si>
  <si>
    <t>Jun. 30,
		2015</t>
  </si>
  <si>
    <t>Subsequent Event [Member]</t>
  </si>
  <si>
    <t>On October 15, 2015, the Company entered into an agreement with a consultant who will provide introductory and relationship services related to insurance and financial services as well as support for the development and promotion of the Grand Card and other products. In addition to fees for services, if neither party has given notice to terminate the agreement prior to April 30, 2016, the Company will grant warrants to purchase 250,000 shares of common stock at an exercise price of $0.30 per share with a 5-year term.</t>
  </si>
  <si>
    <t>Aetna [Member]</t>
  </si>
  <si>
    <t>Advance Payments Towards Future Royalties</t>
  </si>
  <si>
    <t>Readers Digest [Member]</t>
  </si>
  <si>
    <t>Prepaid Expense</t>
  </si>
  <si>
    <t>Starr Agreement [Member]</t>
  </si>
  <si>
    <t>Monthly Professional Fees</t>
  </si>
  <si>
    <t>Master Services Agreement [Member]</t>
  </si>
  <si>
    <t>Long-term Purchase Commitment, Amount</t>
  </si>
  <si>
    <t>HSN Agreement [Member]</t>
  </si>
  <si>
    <t>Concentrations (Details Textual)</t>
  </si>
  <si>
    <t>Sales Revenue, Services, Net [Member] | Two Customers [Member]</t>
  </si>
  <si>
    <t>Product Information [Line Items]</t>
  </si>
  <si>
    <t>Concentration Risk Percentage1</t>
  </si>
  <si>
    <t>75.00%</t>
  </si>
  <si>
    <t>39.00%</t>
  </si>
  <si>
    <t>Accounts Receivable [Member] | Two Customers [Member]</t>
  </si>
  <si>
    <t>100.00%</t>
  </si>
  <si>
    <t>Accounts Receivable [Member] | Four Customers [Member]</t>
  </si>
  <si>
    <t>84.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20475</v>
      </c>
    </row>
    <row spans="1:3" r="11">
      <c s="4" r="A11" t="s">
        <v>17</v>
      </c>
      <c s="4" r="B11" t="s">
        <v>18</v>
      </c>
    </row>
    <row spans="1:3" r="12">
      <c s="4" r="A12" t="s">
        <v>19</v>
      </c>
      <c s="4" r="B12" t="s">
        <v>20</v>
      </c>
    </row>
    <row spans="1:3" r="13">
      <c s="4" r="A13" t="s">
        <v>21</v>
      </c>
      <c s="4" r="B13" t="s">
        <v>22</v>
      </c>
    </row>
    <row spans="1:3" r="14">
      <c s="4" r="A14" t="s">
        <v>23</v>
      </c>
      <c s="5" r="C14" t="n">
        <v>132268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97390</v>
      </c>
      <c s="7" r="C3" t="n">
        <v>126600</v>
      </c>
    </row>
    <row spans="1:3" r="4">
      <c s="4" r="A4" t="s">
        <v>28</v>
      </c>
      <c s="5" r="B4" t="n">
        <v>51540</v>
      </c>
      <c s="5" r="C4" t="n">
        <v>94576</v>
      </c>
    </row>
    <row spans="1:3" r="5">
      <c s="4" r="A5" t="s">
        <v>29</v>
      </c>
      <c s="5" r="B5" t="n">
        <v>579672</v>
      </c>
      <c s="5" r="C5" t="n">
        <v>1357940</v>
      </c>
    </row>
    <row spans="1:3" r="6">
      <c s="4" r="A6" t="s">
        <v>30</v>
      </c>
      <c s="5" r="B6" t="n">
        <v>3228602</v>
      </c>
      <c s="5" r="C6" t="n">
        <v>1579116</v>
      </c>
    </row>
    <row spans="1:3" r="7">
      <c s="4" r="A7" t="s">
        <v>31</v>
      </c>
      <c s="5" r="B7" t="n">
        <v>18824</v>
      </c>
      <c s="5" r="C7" t="n">
        <v>27924</v>
      </c>
    </row>
    <row spans="1:3" r="8">
      <c s="3" r="A8" t="s">
        <v>32</v>
      </c>
    </row>
    <row spans="1:3" r="9">
      <c s="4" r="A9" t="s">
        <v>33</v>
      </c>
      <c s="5" r="B9" t="n">
        <v>50000</v>
      </c>
      <c s="5" r="C9" t="n">
        <v>50000</v>
      </c>
    </row>
    <row spans="1:3" r="10">
      <c s="4" r="A10" t="s">
        <v>34</v>
      </c>
      <c s="5" r="B10" t="n">
        <v>969618</v>
      </c>
      <c s="5" r="C10" t="n">
        <v>1220025</v>
      </c>
    </row>
    <row spans="1:3" r="11">
      <c s="4" r="A11" t="s">
        <v>35</v>
      </c>
      <c s="5" r="B11" t="n">
        <v>1019618</v>
      </c>
      <c s="5" r="C11" t="n">
        <v>1270025</v>
      </c>
    </row>
    <row spans="1:3" r="12">
      <c s="4" r="A12" t="s">
        <v>36</v>
      </c>
      <c s="5" r="B12" t="n">
        <v>4267044</v>
      </c>
      <c s="5" r="C12" t="n">
        <v>2877065</v>
      </c>
    </row>
    <row spans="1:3" r="13">
      <c s="3" r="A13" t="s">
        <v>37</v>
      </c>
    </row>
    <row spans="1:3" r="14">
      <c s="4" r="A14" t="s">
        <v>38</v>
      </c>
      <c s="5" r="B14" t="n">
        <v>1674935</v>
      </c>
      <c s="5" r="C14" t="n">
        <v>1825031</v>
      </c>
    </row>
    <row spans="1:3" r="15">
      <c s="4" r="A15" t="s">
        <v>39</v>
      </c>
      <c s="5" r="B15" t="n">
        <v>280427</v>
      </c>
      <c s="5" r="C15" t="n">
        <v>298589</v>
      </c>
    </row>
    <row spans="1:3" r="16">
      <c s="4" r="A16" t="s">
        <v>40</v>
      </c>
      <c s="5" r="B16" t="n">
        <v>6346</v>
      </c>
      <c s="5" r="C16" t="n">
        <v>1006156</v>
      </c>
    </row>
    <row spans="1:3" r="17">
      <c s="4" r="A17" t="s">
        <v>41</v>
      </c>
      <c s="5" r="B17" t="n">
        <v>0</v>
      </c>
      <c s="5" r="C17" t="n">
        <v>226875</v>
      </c>
    </row>
    <row spans="1:3" r="18">
      <c s="4" r="A18" t="s">
        <v>42</v>
      </c>
      <c s="5" r="B18" t="n">
        <v>999957</v>
      </c>
      <c s="5" r="C18" t="n">
        <v>1299957</v>
      </c>
    </row>
    <row spans="1:3" r="19">
      <c s="4" r="A19" t="s">
        <v>43</v>
      </c>
      <c s="5" r="B19" t="n">
        <v>2961665</v>
      </c>
      <c s="5" r="C19" t="n">
        <v>4656608</v>
      </c>
    </row>
    <row spans="1:3" r="20">
      <c s="4" r="A20" t="s">
        <v>44</v>
      </c>
      <c s="5" r="B20" t="n">
        <v>706695</v>
      </c>
      <c s="5" r="C20" t="n">
        <v>0</v>
      </c>
    </row>
    <row spans="1:3" r="21">
      <c s="4" r="A21" t="s">
        <v>45</v>
      </c>
      <c s="5" r="B21" t="n">
        <v>706695</v>
      </c>
      <c s="5" r="C21" t="n">
        <v>0</v>
      </c>
    </row>
    <row spans="1:3" r="22">
      <c s="4" r="A22" t="s">
        <v>46</v>
      </c>
      <c s="7" r="B22" t="n">
        <v>3668360</v>
      </c>
      <c s="7" r="C22" t="n">
        <v>4656608</v>
      </c>
    </row>
    <row spans="1:3" r="23">
      <c s="4" r="A23" t="s">
        <v>47</v>
      </c>
      <c s="4" r="B23" t="s">
        <v>48</v>
      </c>
      <c s="4" r="C23" t="s">
        <v>48</v>
      </c>
    </row>
    <row spans="1:3" r="24">
      <c s="4" r="A24" t="s">
        <v>49</v>
      </c>
      <c s="7" r="B24" t="n">
        <v>214959</v>
      </c>
      <c s="7" r="C24" t="n">
        <v>0</v>
      </c>
    </row>
    <row spans="1:3" r="25">
      <c s="3" r="A25" t="s">
        <v>50</v>
      </c>
    </row>
    <row spans="1:3" r="26">
      <c s="4" r="A26" t="s">
        <v>51</v>
      </c>
      <c s="4" r="B26" t="s">
        <v>48</v>
      </c>
      <c s="4" r="C26" t="s">
        <v>48</v>
      </c>
    </row>
    <row spans="1:3" r="27">
      <c s="4" r="A27" t="s">
        <v>52</v>
      </c>
      <c s="7" r="B27" t="n">
        <v>1322686</v>
      </c>
      <c s="7" r="C27" t="n">
        <v>1292245</v>
      </c>
    </row>
    <row spans="1:3" r="28">
      <c s="4" r="A28" t="s">
        <v>53</v>
      </c>
      <c s="5" r="B28" t="n">
        <v>46067625</v>
      </c>
      <c s="5" r="C28" t="n">
        <v>36956280</v>
      </c>
    </row>
    <row spans="1:3" r="29">
      <c s="4" r="A29" t="s">
        <v>54</v>
      </c>
      <c s="5" r="B29" t="n">
        <v>-47006586</v>
      </c>
      <c s="5" r="C29" t="n">
        <v>-40028068</v>
      </c>
    </row>
    <row spans="1:3" r="30">
      <c s="4" r="A30" t="s">
        <v>55</v>
      </c>
      <c s="5" r="B30" t="n">
        <v>383725</v>
      </c>
      <c s="5" r="C30" t="n">
        <v>-1779543</v>
      </c>
    </row>
    <row spans="1:3" r="31">
      <c s="4" r="A31" t="s">
        <v>56</v>
      </c>
      <c s="7" r="B31" t="n">
        <v>4267044</v>
      </c>
      <c s="7" r="C31" t="n">
        <v>2877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9</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09</v>
      </c>
      <c s="2" r="B1" t="s">
        <v>1</v>
      </c>
    </row>
    <row spans="1:2" r="2">
      <c s="2" r="B2" t="s">
        <v>2</v>
      </c>
    </row>
    <row spans="1:2" r="3">
      <c s="3" r="A3" t="s">
        <v>173</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81</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85</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93</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r="A1" t="s">
        <v>229</v>
      </c>
      <c s="2" r="B1" t="s">
        <v>71</v>
      </c>
      <c s="2" r="D1" t="s">
        <v>1</v>
      </c>
    </row>
    <row spans="1:6" r="2">
      <c s="2" r="B2" t="s">
        <v>2</v>
      </c>
      <c s="2" r="C2" t="s">
        <v>72</v>
      </c>
      <c s="2" r="D2" t="s">
        <v>2</v>
      </c>
      <c s="2" r="E2" t="s">
        <v>72</v>
      </c>
      <c s="2" r="F2" t="s">
        <v>25</v>
      </c>
    </row>
    <row spans="1:6" r="3">
      <c s="3" r="A3" t="s">
        <v>230</v>
      </c>
    </row>
    <row spans="1:6" r="4">
      <c s="4" r="A4" t="s">
        <v>231</v>
      </c>
      <c s="7" r="B4" t="n">
        <v>-2393286</v>
      </c>
      <c s="7" r="C4" t="n">
        <v>-3456442</v>
      </c>
      <c s="7" r="D4" t="n">
        <v>-6978518</v>
      </c>
      <c s="7" r="E4" t="n">
        <v>-9501487</v>
      </c>
    </row>
    <row spans="1:6" r="5">
      <c s="4" r="A5" t="s">
        <v>232</v>
      </c>
      <c s="5" r="B5" t="n">
        <v>2100000</v>
      </c>
      <c s="5" r="D5" t="n">
        <v>-4250871</v>
      </c>
      <c s="7" r="E5" t="n">
        <v>-3916157</v>
      </c>
    </row>
    <row spans="1:6" r="6">
      <c s="4" r="A6" t="s">
        <v>233</v>
      </c>
      <c s="5" r="B6" t="n">
        <v>-47006586</v>
      </c>
      <c s="5" r="D6" t="n">
        <v>-47006586</v>
      </c>
      <c s="7" r="F6" t="n">
        <v>-40028068</v>
      </c>
    </row>
    <row spans="1:6" r="7">
      <c s="4" r="A7" t="s">
        <v>234</v>
      </c>
      <c s="7" r="B7" t="n">
        <v>383725</v>
      </c>
      <c s="7" r="D7" t="n">
        <v>383725</v>
      </c>
      <c s="7" r="F7" t="n">
        <v>-17795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5</v>
      </c>
      <c s="2" r="B1" t="s">
        <v>236</v>
      </c>
      <c s="2" r="C1" t="s">
        <v>237</v>
      </c>
      <c s="2" r="D1" t="s">
        <v>2</v>
      </c>
      <c s="2" r="E1" t="s">
        <v>25</v>
      </c>
      <c s="2" r="F1" t="s">
        <v>238</v>
      </c>
    </row>
    <row spans="1:6" r="2">
      <c s="3" r="A2" t="s">
        <v>239</v>
      </c>
    </row>
    <row spans="1:6" r="3">
      <c s="4" r="A3" t="s">
        <v>240</v>
      </c>
      <c s="7" r="D3" t="n">
        <v>5541</v>
      </c>
    </row>
    <row spans="1:6" r="4">
      <c s="4" r="A4" t="s">
        <v>241</v>
      </c>
      <c s="8" r="E4" t="n">
        <v>0.34</v>
      </c>
    </row>
    <row spans="1:6" r="5">
      <c s="4" r="A5" t="s">
        <v>242</v>
      </c>
      <c s="5" r="D5" t="n">
        <v>80355</v>
      </c>
    </row>
    <row spans="1:6" r="6">
      <c s="4" r="A6" t="s">
        <v>131</v>
      </c>
    </row>
    <row spans="1:6" r="7">
      <c s="3" r="A7" t="s">
        <v>239</v>
      </c>
    </row>
    <row spans="1:6" r="8">
      <c s="4" r="A8" t="s">
        <v>240</v>
      </c>
      <c s="5" r="D8" t="n">
        <v>241</v>
      </c>
    </row>
    <row spans="1:6" r="9">
      <c s="4" r="A9" t="s">
        <v>241</v>
      </c>
      <c s="8" r="E9" t="n">
        <v>0.2</v>
      </c>
    </row>
    <row spans="1:6" r="10">
      <c s="4" r="A10" t="s">
        <v>243</v>
      </c>
    </row>
    <row spans="1:6" r="11">
      <c s="3" r="A11" t="s">
        <v>239</v>
      </c>
    </row>
    <row spans="1:6" r="12">
      <c s="4" r="A12" t="s">
        <v>241</v>
      </c>
      <c s="8" r="C12" t="n">
        <v>0.34</v>
      </c>
    </row>
    <row spans="1:6" r="13">
      <c s="4" r="A13" t="s">
        <v>244</v>
      </c>
      <c s="7" r="C13" t="n">
        <v>225000</v>
      </c>
    </row>
    <row spans="1:6" r="14">
      <c s="4" r="A14" t="s">
        <v>245</v>
      </c>
      <c s="5" r="C14" t="n">
        <v>5000000</v>
      </c>
    </row>
    <row spans="1:6" r="15">
      <c s="4" r="A15" t="s">
        <v>246</v>
      </c>
      <c s="5" r="D15" t="n">
        <v>1038000</v>
      </c>
    </row>
    <row spans="1:6" r="16">
      <c s="4" r="A16" t="s">
        <v>247</v>
      </c>
      <c s="5" r="D16" t="n">
        <v>151000</v>
      </c>
    </row>
    <row spans="1:6" r="17">
      <c s="4" r="A17" t="s">
        <v>248</v>
      </c>
    </row>
    <row spans="1:6" r="18">
      <c s="3" r="A18" t="s">
        <v>239</v>
      </c>
    </row>
    <row spans="1:6" r="19">
      <c s="4" r="A19" t="s">
        <v>246</v>
      </c>
      <c s="7" r="C19" t="n">
        <v>763000</v>
      </c>
      <c s="7" r="D19" t="n">
        <v>275000</v>
      </c>
    </row>
    <row spans="1:6" r="20">
      <c s="4" r="A20" t="s">
        <v>249</v>
      </c>
    </row>
    <row spans="1:6" r="21">
      <c s="3" r="A21" t="s">
        <v>239</v>
      </c>
    </row>
    <row spans="1:6" r="22">
      <c s="4" r="A22" t="s">
        <v>240</v>
      </c>
      <c s="7" r="B22" t="n">
        <v>128000</v>
      </c>
    </row>
    <row spans="1:6" r="23">
      <c s="4" r="A23" t="s">
        <v>250</v>
      </c>
      <c s="5" r="B23" t="n">
        <v>400000</v>
      </c>
    </row>
    <row spans="1:6" r="24">
      <c s="4" r="A24" t="s">
        <v>251</v>
      </c>
      <c s="5" r="B24" t="n">
        <v>275000</v>
      </c>
    </row>
    <row spans="1:6" r="25">
      <c s="4" r="A25" t="s">
        <v>241</v>
      </c>
      <c s="8" r="B25" t="n">
        <v>0.25</v>
      </c>
    </row>
    <row spans="1:6" r="26">
      <c s="4" r="A26" t="s">
        <v>242</v>
      </c>
      <c s="7" r="B26" t="n">
        <v>120634</v>
      </c>
    </row>
    <row spans="1:6" r="27">
      <c s="4" r="A27" t="s">
        <v>252</v>
      </c>
    </row>
    <row spans="1:6" r="28">
      <c s="3" r="A28" t="s">
        <v>239</v>
      </c>
    </row>
    <row spans="1:6" r="29">
      <c s="4" r="A29" t="s">
        <v>240</v>
      </c>
      <c s="7" r="B29" t="n">
        <v>96000</v>
      </c>
    </row>
    <row spans="1:6" r="30">
      <c s="4" r="A30" t="s">
        <v>250</v>
      </c>
      <c s="5" r="B30" t="n">
        <v>300000</v>
      </c>
    </row>
    <row spans="1:6" r="31">
      <c s="4" r="A31" t="s">
        <v>253</v>
      </c>
    </row>
    <row spans="1:6" r="32">
      <c s="3" r="A32" t="s">
        <v>239</v>
      </c>
    </row>
    <row spans="1:6" r="33">
      <c s="4" r="A33" t="s">
        <v>254</v>
      </c>
      <c s="7" r="F33" t="n">
        <v>72000</v>
      </c>
    </row>
    <row spans="1:6" r="34">
      <c s="4" r="A34" t="s">
        <v>255</v>
      </c>
    </row>
    <row spans="1:6" r="35">
      <c s="3" r="A35" t="s">
        <v>239</v>
      </c>
    </row>
    <row spans="1:6" r="36">
      <c s="4" r="A36" t="s">
        <v>256</v>
      </c>
      <c s="7" r="B36" t="n">
        <v>78543</v>
      </c>
    </row>
    <row spans="1:6" r="37">
      <c s="4" r="A37" t="s">
        <v>257</v>
      </c>
    </row>
    <row spans="1:6" r="38">
      <c s="3" r="A38" t="s">
        <v>239</v>
      </c>
    </row>
    <row spans="1:6" r="39">
      <c s="4" r="A39" t="s">
        <v>256</v>
      </c>
      <c s="7" r="B39" t="n">
        <v>100000</v>
      </c>
    </row>
    <row spans="1:6" r="40">
      <c s="4" r="A40" t="s">
        <v>258</v>
      </c>
    </row>
    <row spans="1:6" r="41">
      <c s="3" r="A41" t="s">
        <v>239</v>
      </c>
    </row>
    <row spans="1:6" r="42">
      <c s="4" r="A42" t="s">
        <v>256</v>
      </c>
      <c s="7" r="F42" t="n">
        <v>135411</v>
      </c>
    </row>
    <row spans="1:6" r="43">
      <c s="4" r="A43" t="s">
        <v>259</v>
      </c>
    </row>
    <row spans="1:6" r="44">
      <c s="3" r="A44" t="s">
        <v>239</v>
      </c>
    </row>
    <row spans="1:6" r="45">
      <c s="4" r="A45" t="s">
        <v>260</v>
      </c>
      <c s="7" r="C45" t="n">
        <v>3000</v>
      </c>
    </row>
    <row spans="1:6" r="46">
      <c s="4" r="A46" t="s">
        <v>261</v>
      </c>
      <c s="4" r="C46" t="s">
        <v>26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63</v>
      </c>
      <c s="2" r="B1" t="s">
        <v>1</v>
      </c>
    </row>
    <row spans="1:3" r="2">
      <c s="2" r="B2" t="s">
        <v>2</v>
      </c>
      <c s="2" r="C2" t="s">
        <v>25</v>
      </c>
    </row>
    <row spans="1:3" r="3">
      <c s="3" r="A3" t="s">
        <v>264</v>
      </c>
    </row>
    <row spans="1:3" r="4">
      <c s="4" r="A4" t="s">
        <v>265</v>
      </c>
      <c s="7" r="B4" t="n">
        <v>1527562</v>
      </c>
      <c s="7" r="C4" t="n">
        <v>2975482</v>
      </c>
    </row>
    <row spans="1:3" r="5">
      <c s="4" r="A5" t="s">
        <v>266</v>
      </c>
      <c s="5" r="B5" t="n">
        <v>-557944</v>
      </c>
      <c s="5" r="C5" t="n">
        <v>-1755457</v>
      </c>
    </row>
    <row spans="1:3" r="6">
      <c s="4" r="A6" t="s">
        <v>267</v>
      </c>
      <c s="7" r="B6" t="n">
        <v>969618</v>
      </c>
      <c s="5" r="C6" t="n">
        <v>1220025</v>
      </c>
    </row>
    <row spans="1:3" r="7">
      <c s="4" r="A7" t="s">
        <v>268</v>
      </c>
    </row>
    <row spans="1:3" r="8">
      <c s="3" r="A8" t="s">
        <v>264</v>
      </c>
    </row>
    <row spans="1:3" r="9">
      <c s="4" r="A9" t="s">
        <v>269</v>
      </c>
      <c s="4" r="B9" t="s">
        <v>270</v>
      </c>
    </row>
    <row spans="1:3" r="10">
      <c s="4" r="A10" t="s">
        <v>265</v>
      </c>
      <c s="7" r="B10" t="n">
        <v>1000000</v>
      </c>
      <c s="5" r="C10" t="n">
        <v>1000000</v>
      </c>
    </row>
    <row spans="1:3" r="11">
      <c s="4" r="A11" t="s">
        <v>271</v>
      </c>
    </row>
    <row spans="1:3" r="12">
      <c s="3" r="A12" t="s">
        <v>264</v>
      </c>
    </row>
    <row spans="1:3" r="13">
      <c s="4" r="A13" t="s">
        <v>269</v>
      </c>
      <c s="4" r="B13" t="s">
        <v>272</v>
      </c>
    </row>
    <row spans="1:3" r="14">
      <c s="4" r="A14" t="s">
        <v>265</v>
      </c>
      <c s="7" r="B14" t="n">
        <v>527562</v>
      </c>
      <c s="5" r="C14" t="n">
        <v>975482</v>
      </c>
    </row>
    <row spans="1:3" r="15">
      <c s="4" r="A15" t="s">
        <v>273</v>
      </c>
    </row>
    <row spans="1:3" r="16">
      <c s="3" r="A16" t="s">
        <v>264</v>
      </c>
    </row>
    <row spans="1:3" r="17">
      <c s="4" r="A17" t="s">
        <v>269</v>
      </c>
      <c s="4" r="B17" t="s">
        <v>272</v>
      </c>
    </row>
    <row spans="1:3" r="18">
      <c s="4" r="A18" t="s">
        <v>265</v>
      </c>
      <c s="7" r="B18" t="n">
        <v>0</v>
      </c>
      <c s="7" r="C18" t="n">
        <v>1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s="1" r="A1" t="s">
        <v>274</v>
      </c>
      <c s="2" r="B1" t="s">
        <v>275</v>
      </c>
    </row>
    <row spans="1:2" r="2">
      <c s="3" r="A2" t="s">
        <v>264</v>
      </c>
    </row>
    <row spans="1:2" r="3">
      <c s="5" r="A3" t="n">
        <v>2015</v>
      </c>
      <c s="7" r="B3" t="n">
        <v>87430</v>
      </c>
    </row>
    <row spans="1:2" r="4">
      <c s="5" r="A4" t="n">
        <v>2016</v>
      </c>
      <c s="5" r="B4" t="n">
        <v>332163</v>
      </c>
    </row>
    <row spans="1:2" r="5">
      <c s="5" r="A5" t="n">
        <v>2017</v>
      </c>
      <c s="5" r="B5" t="n">
        <v>293207</v>
      </c>
    </row>
    <row spans="1:2" r="6">
      <c s="5" r="A6" t="n">
        <v>2018</v>
      </c>
      <c s="5" r="B6" t="n">
        <v>256818</v>
      </c>
    </row>
    <row spans="1:2" r="7">
      <c s="5" r="A7" t="n">
        <v>2019</v>
      </c>
      <c s="5" r="B7" t="n">
        <v>0</v>
      </c>
    </row>
    <row spans="1:2" r="8">
      <c s="4" r="A8" t="s">
        <v>267</v>
      </c>
      <c s="7" r="B8" t="n">
        <v>9696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5"/>
    <col customWidth="1" max="6" min="6" width="14"/>
    <col customWidth="1" max="7" min="7" width="16"/>
    <col customWidth="1" max="8" min="8" width="14"/>
  </cols>
  <sheetData>
    <row spans="1:8" r="1">
      <c s="1" r="A1" t="s">
        <v>276</v>
      </c>
      <c s="2" r="B1" t="s">
        <v>71</v>
      </c>
      <c s="2" r="D1" t="s">
        <v>277</v>
      </c>
      <c s="2" r="E1" t="s">
        <v>1</v>
      </c>
      <c s="2" r="G1" t="s">
        <v>278</v>
      </c>
    </row>
    <row spans="1:8" r="2">
      <c s="2" r="B2" t="s">
        <v>2</v>
      </c>
      <c s="2" r="C2" t="s">
        <v>72</v>
      </c>
      <c s="2" r="D2" t="s">
        <v>279</v>
      </c>
      <c s="2" r="E2" t="s">
        <v>2</v>
      </c>
      <c s="2" r="F2" t="s">
        <v>72</v>
      </c>
      <c s="2" r="G2" t="s">
        <v>25</v>
      </c>
      <c s="2" r="H2" t="s">
        <v>280</v>
      </c>
    </row>
    <row spans="1:8" r="3">
      <c s="3" r="A3" t="s">
        <v>264</v>
      </c>
    </row>
    <row spans="1:8" r="4">
      <c s="4" r="A4" t="s">
        <v>281</v>
      </c>
      <c s="7" r="B4" t="n">
        <v>97060</v>
      </c>
      <c s="7" r="C4" t="n">
        <v>120107</v>
      </c>
      <c s="7" r="E4" t="n">
        <v>302487</v>
      </c>
      <c s="7" r="F4" t="n">
        <v>345223</v>
      </c>
    </row>
    <row spans="1:8" r="5">
      <c s="4" r="A5" t="s">
        <v>282</v>
      </c>
      <c s="7" r="G5" t="n">
        <v>2433911</v>
      </c>
    </row>
    <row spans="1:8" r="6">
      <c s="4" r="A6" t="s">
        <v>283</v>
      </c>
      <c s="7" r="D6" t="n">
        <v>270000</v>
      </c>
      <c s="7" r="E6" t="n">
        <v>52080</v>
      </c>
      <c s="7" r="G6" t="n">
        <v>190000</v>
      </c>
    </row>
    <row spans="1:8" r="7">
      <c s="4" r="A7" t="s">
        <v>284</v>
      </c>
    </row>
    <row spans="1:8" r="8">
      <c s="3" r="A8" t="s">
        <v>264</v>
      </c>
    </row>
    <row spans="1:8" r="9">
      <c s="4" r="A9" t="s">
        <v>285</v>
      </c>
      <c s="7" r="H9" t="n">
        <v>1000000</v>
      </c>
    </row>
    <row spans="1:8" r="10">
      <c s="4" r="A10" t="s">
        <v>271</v>
      </c>
    </row>
    <row spans="1:8" r="11">
      <c s="3" r="A11" t="s">
        <v>264</v>
      </c>
    </row>
    <row spans="1:8" r="12">
      <c s="4" r="A12" t="s">
        <v>285</v>
      </c>
      <c s="7" r="H12" t="n">
        <v>50000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7</v>
      </c>
      <c s="2" r="B1" t="s">
        <v>2</v>
      </c>
      <c s="2" r="C1" t="s">
        <v>25</v>
      </c>
    </row>
    <row spans="1:3" r="2">
      <c s="4" r="A2" t="s">
        <v>58</v>
      </c>
      <c s="8" r="B2" t="n">
        <v>0.01</v>
      </c>
      <c s="8" r="C2" t="n">
        <v>0.01</v>
      </c>
    </row>
    <row spans="1:3" r="3">
      <c s="4" r="A3" t="s">
        <v>59</v>
      </c>
      <c s="5" r="B3" t="n">
        <v>5000000</v>
      </c>
      <c s="5" r="C3" t="n">
        <v>5000000</v>
      </c>
    </row>
    <row spans="1:3" r="4">
      <c s="4" r="A4" t="s">
        <v>60</v>
      </c>
      <c s="8" r="B4" t="n">
        <v>0.01</v>
      </c>
      <c s="8" r="C4" t="n">
        <v>0.01</v>
      </c>
    </row>
    <row spans="1:3" r="5">
      <c s="4" r="A5" t="s">
        <v>61</v>
      </c>
      <c s="5" r="B5" t="n">
        <v>350000000</v>
      </c>
      <c s="5" r="C5" t="n">
        <v>350000000</v>
      </c>
    </row>
    <row spans="1:3" r="6">
      <c s="4" r="A6" t="s">
        <v>62</v>
      </c>
      <c s="5" r="B6" t="n">
        <v>132268582</v>
      </c>
      <c s="5" r="C6" t="n">
        <v>129224492</v>
      </c>
    </row>
    <row spans="1:3" r="7">
      <c s="4" r="A7" t="s">
        <v>63</v>
      </c>
      <c s="5" r="B7" t="n">
        <v>132268582</v>
      </c>
      <c s="5" r="C7" t="n">
        <v>129224492</v>
      </c>
    </row>
    <row spans="1:3" r="8">
      <c s="4" r="A8" t="s">
        <v>64</v>
      </c>
    </row>
    <row spans="1:3" r="9">
      <c s="4" r="A9" t="s">
        <v>65</v>
      </c>
      <c s="5" r="B9" t="n">
        <v>875000</v>
      </c>
      <c s="5" r="C9" t="n">
        <v>0</v>
      </c>
    </row>
    <row spans="1:3" r="10">
      <c s="4" r="A10" t="s">
        <v>66</v>
      </c>
      <c s="5" r="B10" t="n">
        <v>875000</v>
      </c>
      <c s="5" r="C10" t="n">
        <v>0</v>
      </c>
    </row>
    <row spans="1:3" r="11">
      <c s="4" r="A11" t="s">
        <v>67</v>
      </c>
      <c s="7" r="B11" t="n">
        <v>1750000</v>
      </c>
      <c s="7" r="C11" t="n">
        <v>0</v>
      </c>
    </row>
    <row spans="1:3" r="12">
      <c s="4" r="A12" t="s">
        <v>68</v>
      </c>
    </row>
    <row spans="1:3" r="13">
      <c s="4" r="A13" t="s">
        <v>69</v>
      </c>
      <c s="5" r="B13" t="n">
        <v>875000</v>
      </c>
      <c s="5" r="C13" t="n">
        <v>8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86</v>
      </c>
      <c s="2" r="B1" t="s">
        <v>2</v>
      </c>
      <c s="2" r="C1" t="s">
        <v>25</v>
      </c>
    </row>
    <row spans="1:3" r="2">
      <c s="3" r="A2" t="s">
        <v>287</v>
      </c>
    </row>
    <row spans="1:3" r="3">
      <c s="4" r="A3" t="s">
        <v>288</v>
      </c>
      <c s="7" r="B3" t="n">
        <v>6066192</v>
      </c>
      <c s="7" r="C3" t="n">
        <v>1299957</v>
      </c>
    </row>
    <row spans="1:3" r="4">
      <c s="4" r="A4" t="s">
        <v>289</v>
      </c>
      <c s="5" r="B4" t="n">
        <v>-4359540</v>
      </c>
      <c s="5" r="C4" t="n">
        <v>0</v>
      </c>
    </row>
    <row spans="1:3" r="5">
      <c s="4" r="A5" t="s">
        <v>42</v>
      </c>
      <c s="5" r="B5" t="n">
        <v>1706652</v>
      </c>
      <c s="5" r="C5" t="n">
        <v>1299957</v>
      </c>
    </row>
    <row spans="1:3" r="6">
      <c s="4" r="A6" t="s">
        <v>290</v>
      </c>
    </row>
    <row spans="1:3" r="7">
      <c s="3" r="A7" t="s">
        <v>287</v>
      </c>
    </row>
    <row spans="1:3" r="8">
      <c s="4" r="A8" t="s">
        <v>288</v>
      </c>
      <c s="5" r="B8" t="n">
        <v>999957</v>
      </c>
      <c s="5" r="C8" t="n">
        <v>999957</v>
      </c>
    </row>
    <row spans="1:3" r="9">
      <c s="4" r="A9" t="s">
        <v>291</v>
      </c>
    </row>
    <row spans="1:3" r="10">
      <c s="3" r="A10" t="s">
        <v>287</v>
      </c>
    </row>
    <row spans="1:3" r="11">
      <c s="4" r="A11" t="s">
        <v>288</v>
      </c>
      <c s="5" r="B11" t="n">
        <v>0</v>
      </c>
      <c s="5" r="C11" t="n">
        <v>300000</v>
      </c>
    </row>
    <row spans="1:3" r="12">
      <c s="4" r="A12" t="s">
        <v>292</v>
      </c>
    </row>
    <row spans="1:3" r="13">
      <c s="3" r="A13" t="s">
        <v>287</v>
      </c>
    </row>
    <row spans="1:3" r="14">
      <c s="4" r="A14" t="s">
        <v>288</v>
      </c>
      <c s="7" r="B14" t="n">
        <v>5066235</v>
      </c>
      <c s="7" r="C14"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s="1" r="A1" t="s">
        <v>293</v>
      </c>
      <c s="2" r="B1" t="s">
        <v>275</v>
      </c>
    </row>
    <row spans="1:2" r="2">
      <c s="3" r="A2" t="s">
        <v>287</v>
      </c>
    </row>
    <row spans="1:2" r="3">
      <c s="5" r="A3" t="n">
        <v>2016</v>
      </c>
      <c s="7" r="B3" t="n">
        <v>999957</v>
      </c>
    </row>
    <row spans="1:2" r="4">
      <c s="5" r="A4" t="n">
        <v>2025</v>
      </c>
      <c s="5" r="B4" t="n">
        <v>5066235</v>
      </c>
    </row>
    <row spans="1:2" r="5">
      <c s="4" r="A5" t="s">
        <v>294</v>
      </c>
      <c s="7" r="B5" t="n">
        <v>60661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P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spans="1:16" r="1">
      <c s="1" r="A1" t="s">
        <v>295</v>
      </c>
      <c s="2" r="B1" t="s">
        <v>296</v>
      </c>
      <c s="2" r="C1" t="s">
        <v>297</v>
      </c>
      <c s="2" r="D1" t="s">
        <v>298</v>
      </c>
      <c s="2" r="E1" t="s">
        <v>299</v>
      </c>
      <c s="2" r="F1" t="s">
        <v>300</v>
      </c>
      <c s="2" r="G1" t="s">
        <v>301</v>
      </c>
      <c s="2" r="H1" t="s">
        <v>2</v>
      </c>
      <c s="2" r="I1" t="s">
        <v>72</v>
      </c>
      <c s="2" r="J1" t="s">
        <v>2</v>
      </c>
      <c s="2" r="K1" t="s">
        <v>72</v>
      </c>
      <c s="2" r="L1" t="s">
        <v>302</v>
      </c>
      <c s="2" r="M1" t="s">
        <v>303</v>
      </c>
      <c s="2" r="N1" t="s">
        <v>304</v>
      </c>
      <c s="2" r="O1" t="s">
        <v>305</v>
      </c>
      <c s="2" r="P1" t="s">
        <v>25</v>
      </c>
    </row>
    <row spans="1:16" r="2">
      <c s="3" r="A2" t="s">
        <v>287</v>
      </c>
    </row>
    <row spans="1:16" r="3">
      <c s="4" r="A3" t="s">
        <v>306</v>
      </c>
      <c s="4" r="O3" t="s">
        <v>307</v>
      </c>
    </row>
    <row spans="1:16" r="4">
      <c s="4" r="A4" t="s">
        <v>288</v>
      </c>
      <c s="7" r="H4" t="n">
        <v>6066192</v>
      </c>
      <c s="7" r="J4" t="n">
        <v>6066192</v>
      </c>
      <c s="7" r="P4" t="n">
        <v>1299957</v>
      </c>
    </row>
    <row spans="1:16" r="5">
      <c s="4" r="A5" t="s">
        <v>308</v>
      </c>
      <c s="5" r="P5" t="n">
        <v>100000</v>
      </c>
    </row>
    <row spans="1:16" r="6">
      <c s="4" r="A6" t="s">
        <v>309</v>
      </c>
      <c s="5" r="H6" t="n">
        <v>422386</v>
      </c>
      <c s="7" r="I6" t="n">
        <v>20924</v>
      </c>
      <c s="5" r="J6" t="n">
        <v>521868</v>
      </c>
      <c s="7" r="K6" t="n">
        <v>424516</v>
      </c>
    </row>
    <row spans="1:16" r="7">
      <c s="4" r="A7" t="s">
        <v>310</v>
      </c>
      <c s="5" r="F7" t="n">
        <v>400000</v>
      </c>
    </row>
    <row spans="1:16" r="8">
      <c s="4" r="A8" t="s">
        <v>311</v>
      </c>
      <c s="7" r="F8" t="n">
        <v>2000000</v>
      </c>
    </row>
    <row spans="1:16" r="9">
      <c s="4" r="A9" t="s">
        <v>241</v>
      </c>
      <c s="8" r="P9" t="n">
        <v>0.34</v>
      </c>
    </row>
    <row spans="1:16" r="10">
      <c s="4" r="A10" t="s">
        <v>312</v>
      </c>
      <c s="5" r="H10" t="n">
        <v>171528</v>
      </c>
      <c s="5" r="J10" t="n">
        <v>171528</v>
      </c>
      <c s="7" r="P10" t="n">
        <v>147830</v>
      </c>
    </row>
    <row spans="1:16" r="11">
      <c s="4" r="A11" t="s">
        <v>313</v>
      </c>
      <c s="5" r="J11" t="n">
        <v>49457</v>
      </c>
    </row>
    <row spans="1:16" r="12">
      <c s="4" r="A12" t="s">
        <v>242</v>
      </c>
      <c s="5" r="J12" t="n">
        <v>80355</v>
      </c>
    </row>
    <row spans="1:16" r="13">
      <c s="4" r="A13" t="s">
        <v>314</v>
      </c>
      <c s="7" r="F13" t="n">
        <v>28000</v>
      </c>
    </row>
    <row spans="1:16" r="14">
      <c s="4" r="A14" t="s">
        <v>315</v>
      </c>
      <c s="5" r="H14" t="n">
        <v>323516</v>
      </c>
      <c s="7" r="J14" t="n">
        <v>365173</v>
      </c>
    </row>
    <row spans="1:16" r="15">
      <c s="4" r="A15" t="s">
        <v>316</v>
      </c>
    </row>
    <row spans="1:16" r="16">
      <c s="3" r="A16" t="s">
        <v>287</v>
      </c>
    </row>
    <row spans="1:16" r="17">
      <c s="4" r="A17" t="s">
        <v>317</v>
      </c>
      <c s="7" r="C17" t="n">
        <v>135000</v>
      </c>
    </row>
    <row spans="1:16" r="18">
      <c s="4" r="A18" t="s">
        <v>318</v>
      </c>
    </row>
    <row spans="1:16" r="19">
      <c s="3" r="A19" t="s">
        <v>287</v>
      </c>
    </row>
    <row spans="1:16" r="20">
      <c s="4" r="A20" t="s">
        <v>319</v>
      </c>
      <c s="4" r="J20" t="s">
        <v>320</v>
      </c>
    </row>
    <row spans="1:16" r="21">
      <c s="4" r="A21" t="s">
        <v>321</v>
      </c>
    </row>
    <row spans="1:16" r="22">
      <c s="3" r="A22" t="s">
        <v>287</v>
      </c>
    </row>
    <row spans="1:16" r="23">
      <c s="4" r="A23" t="s">
        <v>306</v>
      </c>
      <c s="4" r="E23" t="s">
        <v>322</v>
      </c>
    </row>
    <row spans="1:16" r="24">
      <c s="4" r="A24" t="s">
        <v>308</v>
      </c>
      <c s="5" r="C24" t="n">
        <v>1125000</v>
      </c>
      <c s="5" r="E24" t="n">
        <v>1125000</v>
      </c>
    </row>
    <row spans="1:16" r="25">
      <c s="4" r="A25" t="s">
        <v>310</v>
      </c>
      <c s="5" r="E25" t="n">
        <v>2250000</v>
      </c>
    </row>
    <row spans="1:16" r="26">
      <c s="4" r="A26" t="s">
        <v>241</v>
      </c>
      <c s="8" r="C26" t="n">
        <v>0.3</v>
      </c>
      <c s="8" r="E26" t="n">
        <v>0.3</v>
      </c>
    </row>
    <row spans="1:16" r="27">
      <c s="4" r="A27" t="s">
        <v>323</v>
      </c>
      <c s="7" r="E27" t="n">
        <v>250000</v>
      </c>
    </row>
    <row spans="1:16" r="28">
      <c s="4" r="A28" t="s">
        <v>324</v>
      </c>
      <c s="4" r="C28" t="s">
        <v>325</v>
      </c>
    </row>
    <row spans="1:16" r="29">
      <c s="4" r="A29" t="s">
        <v>326</v>
      </c>
      <c s="4" r="E29" t="s">
        <v>327</v>
      </c>
    </row>
    <row spans="1:16" r="30">
      <c s="4" r="A30" t="s">
        <v>243</v>
      </c>
    </row>
    <row spans="1:16" r="31">
      <c s="3" r="A31" t="s">
        <v>287</v>
      </c>
    </row>
    <row spans="1:16" r="32">
      <c s="4" r="A32" t="s">
        <v>306</v>
      </c>
      <c s="4" r="L32" t="s">
        <v>328</v>
      </c>
    </row>
    <row spans="1:16" r="33">
      <c s="4" r="A33" t="s">
        <v>329</v>
      </c>
      <c s="8" r="L33" t="n">
        <v>0.01</v>
      </c>
    </row>
    <row spans="1:16" r="34">
      <c s="4" r="A34" t="s">
        <v>317</v>
      </c>
      <c s="7" r="E34" t="n">
        <v>234066</v>
      </c>
    </row>
    <row spans="1:16" r="35">
      <c s="4" r="A35" t="s">
        <v>330</v>
      </c>
      <c s="5" r="E35" t="n">
        <v>150000</v>
      </c>
    </row>
    <row spans="1:16" r="36">
      <c s="4" r="A36" t="s">
        <v>331</v>
      </c>
    </row>
    <row spans="1:16" r="37">
      <c s="3" r="A37" t="s">
        <v>287</v>
      </c>
    </row>
    <row spans="1:16" r="38">
      <c s="4" r="A38" t="s">
        <v>330</v>
      </c>
      <c s="5" r="E38" t="n">
        <v>450000</v>
      </c>
    </row>
    <row spans="1:16" r="39">
      <c s="4" r="A39" t="s">
        <v>332</v>
      </c>
    </row>
    <row spans="1:16" r="40">
      <c s="3" r="A40" t="s">
        <v>287</v>
      </c>
    </row>
    <row spans="1:16" r="41">
      <c s="4" r="A41" t="s">
        <v>317</v>
      </c>
      <c s="7" r="C41" t="n">
        <v>135000</v>
      </c>
    </row>
    <row spans="1:16" r="42">
      <c s="4" r="A42" t="s">
        <v>333</v>
      </c>
    </row>
    <row spans="1:16" r="43">
      <c s="3" r="A43" t="s">
        <v>287</v>
      </c>
    </row>
    <row spans="1:16" r="44">
      <c s="4" r="A44" t="s">
        <v>306</v>
      </c>
      <c s="4" r="N44" t="s">
        <v>322</v>
      </c>
    </row>
    <row spans="1:16" r="45">
      <c s="4" r="A45" t="s">
        <v>330</v>
      </c>
      <c s="7" r="N45" t="n">
        <v>150000</v>
      </c>
    </row>
    <row spans="1:16" r="46">
      <c s="4" r="A46" t="s">
        <v>334</v>
      </c>
    </row>
    <row spans="1:16" r="47">
      <c s="3" r="A47" t="s">
        <v>287</v>
      </c>
    </row>
    <row spans="1:16" r="48">
      <c s="4" r="A48" t="s">
        <v>288</v>
      </c>
      <c s="7" r="H48" t="n">
        <v>999957</v>
      </c>
      <c s="7" r="J48" t="n">
        <v>999957</v>
      </c>
      <c s="7" r="P48" t="n">
        <v>999957</v>
      </c>
    </row>
    <row spans="1:16" r="49">
      <c s="4" r="A49" t="s">
        <v>323</v>
      </c>
      <c s="7" r="O49" t="n">
        <v>125000</v>
      </c>
    </row>
    <row spans="1:16" r="50">
      <c s="4" r="A50" t="s">
        <v>335</v>
      </c>
    </row>
    <row spans="1:16" r="51">
      <c s="3" r="A51" t="s">
        <v>287</v>
      </c>
    </row>
    <row spans="1:16" r="52">
      <c s="4" r="A52" t="s">
        <v>323</v>
      </c>
      <c s="5" r="O52" t="n">
        <v>50000</v>
      </c>
    </row>
    <row spans="1:16" r="53">
      <c s="4" r="A53" t="s">
        <v>336</v>
      </c>
    </row>
    <row spans="1:16" r="54">
      <c s="3" r="A54" t="s">
        <v>287</v>
      </c>
    </row>
    <row spans="1:16" r="55">
      <c s="4" r="A55" t="s">
        <v>323</v>
      </c>
      <c s="5" r="O55" t="n">
        <v>50000</v>
      </c>
    </row>
    <row spans="1:16" r="56">
      <c s="4" r="A56" t="s">
        <v>337</v>
      </c>
    </row>
    <row spans="1:16" r="57">
      <c s="3" r="A57" t="s">
        <v>287</v>
      </c>
    </row>
    <row spans="1:16" r="58">
      <c s="4" r="A58" t="s">
        <v>323</v>
      </c>
      <c s="7" r="O58" t="n">
        <v>25000</v>
      </c>
    </row>
    <row spans="1:16" r="59">
      <c s="4" r="A59" t="s">
        <v>338</v>
      </c>
    </row>
    <row spans="1:16" r="60">
      <c s="3" r="A60" t="s">
        <v>287</v>
      </c>
    </row>
    <row spans="1:16" r="61">
      <c s="4" r="A61" t="s">
        <v>306</v>
      </c>
      <c s="4" r="D61" t="s">
        <v>328</v>
      </c>
    </row>
    <row spans="1:16" r="62">
      <c s="4" r="A62" t="s">
        <v>339</v>
      </c>
      <c s="7" r="D62" t="n">
        <v>360000</v>
      </c>
    </row>
    <row spans="1:16" r="63">
      <c s="4" r="A63" t="s">
        <v>308</v>
      </c>
      <c s="5" r="D63" t="n">
        <v>500000</v>
      </c>
    </row>
    <row spans="1:16" r="64">
      <c s="4" r="A64" t="s">
        <v>317</v>
      </c>
      <c s="7" r="D64" t="n">
        <v>110000</v>
      </c>
    </row>
    <row spans="1:16" r="65">
      <c s="4" r="A65" t="s">
        <v>241</v>
      </c>
      <c s="8" r="D65" t="n">
        <v>0.3</v>
      </c>
    </row>
    <row spans="1:16" r="66">
      <c s="4" r="A66" t="s">
        <v>340</v>
      </c>
      <c s="8" r="D66" t="n">
        <v>0.2</v>
      </c>
    </row>
    <row spans="1:16" r="67">
      <c s="4" r="A67" t="s">
        <v>341</v>
      </c>
      <c s="4" r="D67" t="s">
        <v>342</v>
      </c>
    </row>
    <row spans="1:16" r="68">
      <c s="4" r="A68" t="s">
        <v>343</v>
      </c>
      <c s="4" r="D68" t="s">
        <v>322</v>
      </c>
    </row>
    <row spans="1:16" r="69">
      <c s="4" r="A69" t="s">
        <v>344</v>
      </c>
      <c s="7" r="D69" t="n">
        <v>1000000</v>
      </c>
    </row>
    <row spans="1:16" r="70">
      <c s="4" r="A70" t="s">
        <v>345</v>
      </c>
    </row>
    <row spans="1:16" r="71">
      <c s="3" r="A71" t="s">
        <v>287</v>
      </c>
    </row>
    <row spans="1:16" r="72">
      <c s="4" r="A72" t="s">
        <v>308</v>
      </c>
      <c s="5" r="H72" t="n">
        <v>275000</v>
      </c>
      <c s="5" r="J72" t="n">
        <v>275000</v>
      </c>
    </row>
    <row spans="1:16" r="73">
      <c s="4" r="A73" t="s">
        <v>310</v>
      </c>
      <c s="5" r="J73" t="n">
        <v>400000</v>
      </c>
    </row>
    <row spans="1:16" r="74">
      <c s="4" r="A74" t="s">
        <v>241</v>
      </c>
      <c s="8" r="H74" t="n">
        <v>0.25</v>
      </c>
      <c s="8" r="J74" t="n">
        <v>0.25</v>
      </c>
    </row>
    <row spans="1:16" r="75">
      <c s="4" r="A75" t="s">
        <v>346</v>
      </c>
    </row>
    <row spans="1:16" r="76">
      <c s="3" r="A76" t="s">
        <v>287</v>
      </c>
    </row>
    <row spans="1:16" r="77">
      <c s="4" r="A77" t="s">
        <v>306</v>
      </c>
      <c s="4" r="F77" t="s">
        <v>307</v>
      </c>
    </row>
    <row spans="1:16" r="78">
      <c s="4" r="A78" t="s">
        <v>347</v>
      </c>
      <c s="7" r="F78" t="n">
        <v>10000000</v>
      </c>
    </row>
    <row spans="1:16" r="79">
      <c s="4" r="A79" t="s">
        <v>323</v>
      </c>
      <c s="7" r="F79" t="n">
        <v>400000</v>
      </c>
    </row>
    <row spans="1:16" r="80">
      <c s="4" r="A80" t="s">
        <v>348</v>
      </c>
    </row>
    <row spans="1:16" r="81">
      <c s="3" r="A81" t="s">
        <v>287</v>
      </c>
    </row>
    <row spans="1:16" r="82">
      <c s="4" r="A82" t="s">
        <v>339</v>
      </c>
      <c s="7" r="B82" t="n">
        <v>1950000</v>
      </c>
    </row>
    <row spans="1:16" r="83">
      <c s="4" r="A83" t="s">
        <v>308</v>
      </c>
      <c s="5" r="B83" t="n">
        <v>12500000</v>
      </c>
    </row>
    <row spans="1:16" r="84">
      <c s="4" r="A84" t="s">
        <v>317</v>
      </c>
      <c s="7" r="B84" t="n">
        <v>420593</v>
      </c>
    </row>
    <row spans="1:16" r="85">
      <c s="4" r="A85" t="s">
        <v>241</v>
      </c>
      <c s="8" r="B85" t="n">
        <v>0.3</v>
      </c>
    </row>
    <row spans="1:16" r="86">
      <c s="4" r="A86" t="s">
        <v>340</v>
      </c>
      <c s="8" r="B86" t="n">
        <v>0.2</v>
      </c>
    </row>
    <row spans="1:16" r="87">
      <c s="4" r="A87" t="s">
        <v>324</v>
      </c>
      <c s="4" r="B87" t="s">
        <v>349</v>
      </c>
    </row>
    <row spans="1:16" r="88">
      <c s="4" r="A88" t="s">
        <v>350</v>
      </c>
      <c s="7" r="B88" t="n">
        <v>8000000</v>
      </c>
    </row>
    <row spans="1:16" r="89">
      <c s="4" r="A89" t="s">
        <v>351</v>
      </c>
      <c s="7" r="B89" t="n">
        <v>299836</v>
      </c>
    </row>
    <row spans="1:16" r="90">
      <c s="4" r="A90" t="s">
        <v>352</v>
      </c>
      <c s="4" r="B90" t="s">
        <v>353</v>
      </c>
    </row>
    <row spans="1:16" r="91">
      <c s="4" r="A91" t="s">
        <v>354</v>
      </c>
      <c s="7" r="B91" t="n">
        <v>1700000</v>
      </c>
    </row>
    <row spans="1:16" r="92">
      <c s="4" r="A92" t="s">
        <v>355</v>
      </c>
      <c s="4" r="B92" t="s">
        <v>356</v>
      </c>
    </row>
    <row spans="1:16" r="93">
      <c s="4" r="A93" t="s">
        <v>357</v>
      </c>
    </row>
    <row spans="1:16" r="94">
      <c s="3" r="A94" t="s">
        <v>287</v>
      </c>
    </row>
    <row spans="1:16" r="95">
      <c s="4" r="A95" t="s">
        <v>323</v>
      </c>
      <c s="5" r="E95" t="n">
        <v>25000</v>
      </c>
    </row>
    <row spans="1:16" r="96">
      <c s="4" r="A96" t="s">
        <v>358</v>
      </c>
    </row>
    <row spans="1:16" r="97">
      <c s="3" r="A97" t="s">
        <v>287</v>
      </c>
    </row>
    <row spans="1:16" r="98">
      <c s="4" r="A98" t="s">
        <v>323</v>
      </c>
      <c s="7" r="E98" t="n">
        <v>25000</v>
      </c>
    </row>
    <row spans="1:16" r="99">
      <c s="4" r="A99" t="s">
        <v>359</v>
      </c>
    </row>
    <row spans="1:16" r="100">
      <c s="3" r="A100" t="s">
        <v>287</v>
      </c>
    </row>
    <row spans="1:16" r="101">
      <c s="4" r="A101" t="s">
        <v>360</v>
      </c>
      <c s="7" r="G101" t="n">
        <v>1078500</v>
      </c>
    </row>
    <row spans="1:16" r="102">
      <c s="4" r="A102" t="s">
        <v>361</v>
      </c>
    </row>
    <row spans="1:16" r="103">
      <c s="3" r="A103" t="s">
        <v>287</v>
      </c>
    </row>
    <row spans="1:16" r="104">
      <c s="4" r="A104" t="s">
        <v>306</v>
      </c>
      <c s="4" r="H104" t="s">
        <v>322</v>
      </c>
      <c s="4" r="J104" t="s">
        <v>322</v>
      </c>
    </row>
    <row spans="1:16" r="105">
      <c s="4" r="A105" t="s">
        <v>362</v>
      </c>
      <c s="4" r="J105" t="s">
        <v>363</v>
      </c>
    </row>
    <row spans="1:16" r="106">
      <c s="4" r="A106" t="s">
        <v>288</v>
      </c>
      <c s="7" r="H106" t="n">
        <v>612500</v>
      </c>
      <c s="7" r="J106" t="n">
        <v>612500</v>
      </c>
    </row>
    <row spans="1:16" r="107">
      <c s="4" r="A107" t="s">
        <v>364</v>
      </c>
      <c s="5" r="J107" t="n">
        <v>10000000</v>
      </c>
    </row>
    <row spans="1:16" r="108">
      <c s="4" r="A108" t="s">
        <v>365</v>
      </c>
      <c s="7" r="J108" t="n">
        <v>2500000</v>
      </c>
    </row>
    <row spans="1:16" r="109">
      <c s="4" r="A109" t="s">
        <v>366</v>
      </c>
    </row>
    <row spans="1:16" r="110">
      <c s="3" r="A110" t="s">
        <v>287</v>
      </c>
    </row>
    <row spans="1:16" r="111">
      <c s="4" r="A111" t="s">
        <v>306</v>
      </c>
      <c s="4" r="H111" t="s">
        <v>322</v>
      </c>
      <c s="4" r="J111" t="s">
        <v>322</v>
      </c>
    </row>
    <row spans="1:16" r="112">
      <c s="4" r="A112" t="s">
        <v>362</v>
      </c>
      <c s="4" r="J112" t="s">
        <v>363</v>
      </c>
    </row>
    <row spans="1:16" r="113">
      <c s="4" r="A113" t="s">
        <v>288</v>
      </c>
      <c s="7" r="H113" t="n">
        <v>78543</v>
      </c>
      <c s="7" r="J113" t="n">
        <v>78543</v>
      </c>
    </row>
    <row spans="1:16" r="114">
      <c s="4" r="A114" t="s">
        <v>364</v>
      </c>
      <c s="5" r="J114" t="n">
        <v>10000000</v>
      </c>
    </row>
    <row spans="1:16" r="115">
      <c s="4" r="A115" t="s">
        <v>365</v>
      </c>
      <c s="7" r="J115" t="n">
        <v>2500000</v>
      </c>
    </row>
    <row spans="1:16" r="116">
      <c s="4" r="A116" t="s">
        <v>367</v>
      </c>
    </row>
    <row spans="1:16" r="117">
      <c s="3" r="A117" t="s">
        <v>287</v>
      </c>
    </row>
    <row spans="1:16" r="118">
      <c s="4" r="A118" t="s">
        <v>306</v>
      </c>
      <c s="4" r="H118" t="s">
        <v>322</v>
      </c>
      <c s="4" r="J118" t="s">
        <v>322</v>
      </c>
    </row>
    <row spans="1:16" r="119">
      <c s="4" r="A119" t="s">
        <v>362</v>
      </c>
      <c s="4" r="J119" t="s">
        <v>368</v>
      </c>
    </row>
    <row spans="1:16" r="120">
      <c s="4" r="A120" t="s">
        <v>288</v>
      </c>
      <c s="7" r="H120" t="n">
        <v>308914</v>
      </c>
      <c s="7" r="J120" t="n">
        <v>308914</v>
      </c>
    </row>
    <row spans="1:16" r="121">
      <c s="4" r="A121" t="s">
        <v>364</v>
      </c>
      <c s="5" r="J121" t="n">
        <v>10000000</v>
      </c>
    </row>
    <row spans="1:16" r="122">
      <c s="4" r="A122" t="s">
        <v>365</v>
      </c>
      <c s="7" r="J122" t="n">
        <v>2500000</v>
      </c>
    </row>
    <row spans="1:16" r="123">
      <c s="4" r="A123" t="s">
        <v>369</v>
      </c>
    </row>
    <row spans="1:16" r="124">
      <c s="3" r="A124" t="s">
        <v>287</v>
      </c>
    </row>
    <row spans="1:16" r="125">
      <c s="4" r="A125" t="s">
        <v>306</v>
      </c>
      <c s="4" r="M125" t="s">
        <v>307</v>
      </c>
    </row>
    <row spans="1:16" r="126">
      <c s="4" r="A126" t="s">
        <v>323</v>
      </c>
      <c s="7" r="M126" t="n">
        <v>25000</v>
      </c>
    </row>
    <row spans="1:16" r="127">
      <c s="4" r="A127" t="s">
        <v>370</v>
      </c>
    </row>
    <row spans="1:16" r="128">
      <c s="3" r="A128" t="s">
        <v>287</v>
      </c>
    </row>
    <row spans="1:16" r="129">
      <c s="4" r="A129" t="s">
        <v>350</v>
      </c>
      <c s="7" r="B129" t="n">
        <v>5000000</v>
      </c>
    </row>
    <row spans="1:16" r="130">
      <c s="4" r="A130" t="s">
        <v>371</v>
      </c>
    </row>
    <row spans="1:16" r="131">
      <c s="3" r="A131" t="s">
        <v>287</v>
      </c>
    </row>
    <row spans="1:16" r="132">
      <c s="4" r="A132" t="s">
        <v>350</v>
      </c>
      <c s="7" r="D132" t="n">
        <v>1000000</v>
      </c>
    </row>
    <row spans="1:16" r="133">
      <c s="4" r="A133" t="s">
        <v>372</v>
      </c>
    </row>
    <row spans="1:16" r="134">
      <c s="3" r="A134" t="s">
        <v>287</v>
      </c>
    </row>
    <row spans="1:16" r="135">
      <c s="4" r="A135" t="s">
        <v>350</v>
      </c>
      <c s="7" r="B135" t="n">
        <v>3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11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s="1" r="A1" t="s">
        <v>373</v>
      </c>
      <c s="2" r="B1" t="s">
        <v>374</v>
      </c>
      <c s="2" r="E1" t="s">
        <v>1</v>
      </c>
      <c s="2" r="G1" t="s">
        <v>278</v>
      </c>
    </row>
    <row spans="1:10" r="2">
      <c s="2" r="B2" t="s">
        <v>302</v>
      </c>
      <c s="2" r="C2" t="s">
        <v>299</v>
      </c>
      <c s="2" r="D2" t="s">
        <v>279</v>
      </c>
      <c s="2" r="E2" t="s">
        <v>2</v>
      </c>
      <c s="2" r="F2" t="s">
        <v>72</v>
      </c>
      <c s="2" r="G2" t="s">
        <v>25</v>
      </c>
      <c s="2" r="H2" t="s">
        <v>375</v>
      </c>
      <c s="2" r="I2" t="s">
        <v>280</v>
      </c>
      <c s="2" r="J2" t="s">
        <v>376</v>
      </c>
    </row>
    <row spans="1:10" r="3">
      <c s="3" r="A3" t="s">
        <v>377</v>
      </c>
    </row>
    <row spans="1:10" r="4">
      <c s="4" r="A4" t="s">
        <v>378</v>
      </c>
      <c s="7" r="E4" t="n">
        <v>700000</v>
      </c>
      <c s="7" r="F4" t="n">
        <v>4679000</v>
      </c>
    </row>
    <row spans="1:10" r="5">
      <c s="4" r="A5" t="s">
        <v>308</v>
      </c>
      <c s="5" r="G5" t="n">
        <v>100000</v>
      </c>
    </row>
    <row spans="1:10" r="6">
      <c s="4" r="A6" t="s">
        <v>379</v>
      </c>
      <c s="7" r="E6" t="n">
        <v>5541</v>
      </c>
    </row>
    <row spans="1:10" r="7">
      <c s="4" r="A7" t="s">
        <v>380</v>
      </c>
      <c s="7" r="G7" t="n">
        <v>1747</v>
      </c>
    </row>
    <row spans="1:10" r="8">
      <c s="4" r="A8" t="s">
        <v>61</v>
      </c>
      <c s="5" r="E8" t="n">
        <v>350000000</v>
      </c>
      <c s="5" r="G8" t="n">
        <v>350000000</v>
      </c>
    </row>
    <row spans="1:10" r="9">
      <c s="4" r="A9" t="s">
        <v>59</v>
      </c>
      <c s="5" r="E9" t="n">
        <v>5000000</v>
      </c>
      <c s="5" r="G9" t="n">
        <v>5000000</v>
      </c>
    </row>
    <row spans="1:10" r="10">
      <c s="4" r="A10" t="s">
        <v>381</v>
      </c>
      <c s="8" r="E10" t="n">
        <v>0.01</v>
      </c>
      <c s="8" r="G10" t="n">
        <v>0.01</v>
      </c>
    </row>
    <row spans="1:10" r="11">
      <c s="4" r="A11" t="s">
        <v>382</v>
      </c>
      <c s="8" r="E11" t="n">
        <v>0.01</v>
      </c>
      <c s="9" r="G11" t="n">
        <v>0.01</v>
      </c>
    </row>
    <row spans="1:10" r="12">
      <c s="4" r="A12" t="s">
        <v>241</v>
      </c>
      <c s="8" r="G12" t="n">
        <v>0.34</v>
      </c>
    </row>
    <row spans="1:10" r="13">
      <c s="4" r="A13" t="s">
        <v>383</v>
      </c>
      <c s="7" r="E13" t="n">
        <v>1458639</v>
      </c>
      <c s="5" r="F13" t="n">
        <v>0</v>
      </c>
    </row>
    <row spans="1:10" r="14">
      <c s="4" r="A14" t="s">
        <v>384</v>
      </c>
      <c s="5" r="E14" t="n">
        <v>1673577</v>
      </c>
      <c s="5" r="F14" t="n">
        <v>0</v>
      </c>
    </row>
    <row spans="1:10" r="15">
      <c s="4" r="A15" t="s">
        <v>385</v>
      </c>
      <c s="5" r="E15" t="n">
        <v>4390000</v>
      </c>
      <c s="7" r="F15" t="n">
        <v>0</v>
      </c>
    </row>
    <row spans="1:10" r="16">
      <c s="4" r="A16" t="s">
        <v>386</v>
      </c>
      <c s="5" r="E16" t="n">
        <v>700000</v>
      </c>
    </row>
    <row spans="1:10" r="17">
      <c s="4" r="A17" t="s">
        <v>387</v>
      </c>
    </row>
    <row spans="1:10" r="18">
      <c s="3" r="A18" t="s">
        <v>377</v>
      </c>
    </row>
    <row spans="1:10" r="19">
      <c s="4" r="A19" t="s">
        <v>378</v>
      </c>
      <c s="7" r="E19" t="n">
        <v>700000</v>
      </c>
    </row>
    <row spans="1:10" r="20">
      <c s="4" r="A20" t="s">
        <v>308</v>
      </c>
      <c s="5" r="E20" t="n">
        <v>700000</v>
      </c>
    </row>
    <row spans="1:10" r="21">
      <c s="4" r="A21" t="s">
        <v>388</v>
      </c>
      <c s="5" r="E21" t="n">
        <v>3000000</v>
      </c>
    </row>
    <row spans="1:10" r="22">
      <c s="4" r="A22" t="s">
        <v>389</v>
      </c>
    </row>
    <row spans="1:10" r="23">
      <c s="3" r="A23" t="s">
        <v>377</v>
      </c>
    </row>
    <row spans="1:10" r="24">
      <c s="4" r="A24" t="s">
        <v>61</v>
      </c>
      <c s="5" r="J24" t="n">
        <v>350000000</v>
      </c>
    </row>
    <row spans="1:10" r="25">
      <c s="4" r="A25" t="s">
        <v>59</v>
      </c>
      <c s="5" r="J25" t="n">
        <v>5000000</v>
      </c>
    </row>
    <row spans="1:10" r="26">
      <c s="4" r="A26" t="s">
        <v>390</v>
      </c>
      <c s="5" r="J26" t="n">
        <v>355000000</v>
      </c>
    </row>
    <row spans="1:10" r="27">
      <c s="4" r="A27" t="s">
        <v>381</v>
      </c>
      <c s="8" r="J27" t="n">
        <v>0.01</v>
      </c>
    </row>
    <row spans="1:10" r="28">
      <c s="4" r="A28" t="s">
        <v>382</v>
      </c>
      <c s="8" r="J28" t="n">
        <v>0.01</v>
      </c>
    </row>
    <row spans="1:10" r="29">
      <c s="4" r="A29" t="s">
        <v>391</v>
      </c>
    </row>
    <row spans="1:10" r="30">
      <c s="3" r="A30" t="s">
        <v>377</v>
      </c>
    </row>
    <row spans="1:10" r="31">
      <c s="4" r="A31" t="s">
        <v>392</v>
      </c>
      <c s="5" r="G31" t="n">
        <v>6526908</v>
      </c>
    </row>
    <row spans="1:10" r="32">
      <c s="4" r="A32" t="s">
        <v>383</v>
      </c>
      <c s="7" r="G32" t="n">
        <v>1189806</v>
      </c>
    </row>
    <row spans="1:10" r="33">
      <c s="4" r="A33" t="s">
        <v>393</v>
      </c>
      <c s="4" r="G33" t="s">
        <v>394</v>
      </c>
    </row>
    <row spans="1:10" r="34">
      <c s="4" r="A34" t="s">
        <v>395</v>
      </c>
    </row>
    <row spans="1:10" r="35">
      <c s="3" r="A35" t="s">
        <v>377</v>
      </c>
    </row>
    <row spans="1:10" r="36">
      <c s="4" r="A36" t="s">
        <v>396</v>
      </c>
      <c s="5" r="G36" t="n">
        <v>1100000</v>
      </c>
    </row>
    <row spans="1:10" r="37">
      <c s="4" r="A37" t="s">
        <v>308</v>
      </c>
      <c s="5" r="G37" t="n">
        <v>275000</v>
      </c>
    </row>
    <row spans="1:10" r="38">
      <c s="4" r="A38" t="s">
        <v>241</v>
      </c>
      <c s="8" r="G38" t="n">
        <v>0.25</v>
      </c>
    </row>
    <row spans="1:10" r="39">
      <c s="4" r="A39" t="s">
        <v>397</v>
      </c>
    </row>
    <row spans="1:10" r="40">
      <c s="3" r="A40" t="s">
        <v>377</v>
      </c>
    </row>
    <row spans="1:10" r="41">
      <c s="4" r="A41" t="s">
        <v>241</v>
      </c>
      <c s="8" r="E41" t="n">
        <v>0.35</v>
      </c>
    </row>
    <row spans="1:10" r="42">
      <c s="4" r="A42" t="s">
        <v>398</v>
      </c>
    </row>
    <row spans="1:10" r="43">
      <c s="3" r="A43" t="s">
        <v>377</v>
      </c>
    </row>
    <row spans="1:10" r="44">
      <c s="4" r="A44" t="s">
        <v>241</v>
      </c>
      <c s="8" r="E44" t="n">
        <v>0.25</v>
      </c>
    </row>
    <row spans="1:10" r="45">
      <c s="4" r="A45" t="s">
        <v>399</v>
      </c>
    </row>
    <row spans="1:10" r="46">
      <c s="3" r="A46" t="s">
        <v>377</v>
      </c>
    </row>
    <row spans="1:10" r="47">
      <c s="4" r="A47" t="s">
        <v>388</v>
      </c>
      <c s="5" r="G47" t="n">
        <v>1099519</v>
      </c>
    </row>
    <row spans="1:10" r="48">
      <c s="4" r="A48" t="s">
        <v>400</v>
      </c>
    </row>
    <row spans="1:10" r="49">
      <c s="3" r="A49" t="s">
        <v>377</v>
      </c>
    </row>
    <row spans="1:10" r="50">
      <c s="4" r="A50" t="s">
        <v>396</v>
      </c>
      <c s="5" r="E50" t="n">
        <v>24090</v>
      </c>
    </row>
    <row spans="1:10" r="51">
      <c s="4" r="A51" t="s">
        <v>380</v>
      </c>
      <c s="7" r="E51" t="n">
        <v>5541</v>
      </c>
    </row>
    <row spans="1:10" r="52">
      <c s="4" r="A52" t="s">
        <v>401</v>
      </c>
    </row>
    <row spans="1:10" r="53">
      <c s="3" r="A53" t="s">
        <v>377</v>
      </c>
    </row>
    <row spans="1:10" r="54">
      <c s="4" r="A54" t="s">
        <v>378</v>
      </c>
      <c s="7" r="G54" t="n">
        <v>5179000</v>
      </c>
    </row>
    <row spans="1:10" r="55">
      <c s="4" r="A55" t="s">
        <v>308</v>
      </c>
      <c s="5" r="G55" t="n">
        <v>5210000</v>
      </c>
    </row>
    <row spans="1:10" r="56">
      <c s="4" r="A56" t="s">
        <v>388</v>
      </c>
      <c s="5" r="G56" t="n">
        <v>20840000</v>
      </c>
    </row>
    <row spans="1:10" r="57">
      <c s="4" r="A57" t="s">
        <v>402</v>
      </c>
    </row>
    <row spans="1:10" r="58">
      <c s="3" r="A58" t="s">
        <v>377</v>
      </c>
    </row>
    <row spans="1:10" r="59">
      <c s="4" r="A59" t="s">
        <v>241</v>
      </c>
      <c s="8" r="G59" t="n">
        <v>0.35</v>
      </c>
    </row>
    <row spans="1:10" r="60">
      <c s="4" r="A60" t="s">
        <v>403</v>
      </c>
    </row>
    <row spans="1:10" r="61">
      <c s="3" r="A61" t="s">
        <v>377</v>
      </c>
    </row>
    <row spans="1:10" r="62">
      <c s="4" r="A62" t="s">
        <v>241</v>
      </c>
      <c s="8" r="G62" t="n">
        <v>0.25</v>
      </c>
    </row>
    <row spans="1:10" r="63">
      <c s="4" r="A63" t="s">
        <v>131</v>
      </c>
    </row>
    <row spans="1:10" r="64">
      <c s="3" r="A64" t="s">
        <v>377</v>
      </c>
    </row>
    <row spans="1:10" r="65">
      <c s="4" r="A65" t="s">
        <v>396</v>
      </c>
      <c s="5" r="E65" t="n">
        <v>24090</v>
      </c>
    </row>
    <row spans="1:10" r="66">
      <c s="4" r="A66" t="s">
        <v>308</v>
      </c>
      <c s="5" r="G66" t="n">
        <v>10000</v>
      </c>
    </row>
    <row spans="1:10" r="67">
      <c s="4" r="A67" t="s">
        <v>379</v>
      </c>
      <c s="7" r="E67" t="n">
        <v>241</v>
      </c>
    </row>
    <row spans="1:10" r="68">
      <c s="4" r="A68" t="s">
        <v>381</v>
      </c>
      <c s="8" r="B68" t="n">
        <v>0.2</v>
      </c>
    </row>
    <row spans="1:10" r="69">
      <c s="4" r="A69" t="s">
        <v>241</v>
      </c>
      <c s="8" r="G69" t="n">
        <v>0.2</v>
      </c>
    </row>
    <row spans="1:10" r="70">
      <c s="4" r="A70" t="s">
        <v>388</v>
      </c>
      <c s="5" r="E70" t="n">
        <v>3000000</v>
      </c>
    </row>
    <row spans="1:10" r="71">
      <c s="4" r="A71" t="s">
        <v>386</v>
      </c>
      <c s="7" r="E71" t="n">
        <v>30000</v>
      </c>
    </row>
    <row spans="1:10" r="72">
      <c s="4" r="A72" t="s">
        <v>404</v>
      </c>
    </row>
    <row spans="1:10" r="73">
      <c s="3" r="A73" t="s">
        <v>377</v>
      </c>
    </row>
    <row spans="1:10" r="74">
      <c s="4" r="A74" t="s">
        <v>396</v>
      </c>
      <c s="5" r="G74" t="n">
        <v>125000</v>
      </c>
    </row>
    <row spans="1:10" r="75">
      <c s="4" r="A75" t="s">
        <v>379</v>
      </c>
      <c s="7" r="G75" t="n">
        <v>25000</v>
      </c>
    </row>
    <row spans="1:10" r="76">
      <c s="4" r="A76" t="s">
        <v>405</v>
      </c>
    </row>
    <row spans="1:10" r="77">
      <c s="3" r="A77" t="s">
        <v>377</v>
      </c>
    </row>
    <row spans="1:10" r="78">
      <c s="4" r="A78" t="s">
        <v>396</v>
      </c>
      <c s="5" r="G78" t="n">
        <v>438761</v>
      </c>
    </row>
    <row spans="1:10" r="79">
      <c s="4" r="A79" t="s">
        <v>406</v>
      </c>
    </row>
    <row spans="1:10" r="80">
      <c s="3" r="A80" t="s">
        <v>377</v>
      </c>
    </row>
    <row spans="1:10" r="81">
      <c s="4" r="A81" t="s">
        <v>396</v>
      </c>
      <c s="5" r="E81" t="n">
        <v>20000</v>
      </c>
    </row>
    <row spans="1:10" r="82">
      <c s="4" r="A82" t="s">
        <v>407</v>
      </c>
    </row>
    <row spans="1:10" r="83">
      <c s="3" r="A83" t="s">
        <v>377</v>
      </c>
    </row>
    <row spans="1:10" r="84">
      <c s="4" r="A84" t="s">
        <v>396</v>
      </c>
      <c s="5" r="G84" t="n">
        <v>313761</v>
      </c>
    </row>
    <row spans="1:10" r="85">
      <c s="4" r="A85" t="s">
        <v>379</v>
      </c>
      <c s="7" r="G85" t="n">
        <v>94875</v>
      </c>
    </row>
    <row spans="1:10" r="86">
      <c s="4" r="A86" t="s">
        <v>408</v>
      </c>
    </row>
    <row spans="1:10" r="87">
      <c s="3" r="A87" t="s">
        <v>377</v>
      </c>
    </row>
    <row spans="1:10" r="88">
      <c s="4" r="A88" t="s">
        <v>396</v>
      </c>
      <c s="5" r="D88" t="n">
        <v>2544201</v>
      </c>
      <c s="5" r="H88" t="n">
        <v>70000</v>
      </c>
    </row>
    <row spans="1:10" r="89">
      <c s="4" r="A89" t="s">
        <v>308</v>
      </c>
      <c s="5" r="G89" t="n">
        <v>2544201</v>
      </c>
      <c s="5" r="I89" t="n">
        <v>70000</v>
      </c>
    </row>
    <row spans="1:10" r="90">
      <c s="4" r="A90" t="s">
        <v>409</v>
      </c>
    </row>
    <row spans="1:10" r="91">
      <c s="3" r="A91" t="s">
        <v>377</v>
      </c>
    </row>
    <row spans="1:10" r="92">
      <c s="4" r="A92" t="s">
        <v>241</v>
      </c>
      <c s="8" r="I92" t="n">
        <v>0.35</v>
      </c>
    </row>
    <row spans="1:10" r="93">
      <c s="4" r="A93" t="s">
        <v>410</v>
      </c>
    </row>
    <row spans="1:10" r="94">
      <c s="3" r="A94" t="s">
        <v>377</v>
      </c>
    </row>
    <row spans="1:10" r="95">
      <c s="4" r="A95" t="s">
        <v>241</v>
      </c>
      <c s="8" r="I95" t="n">
        <v>0.25</v>
      </c>
    </row>
    <row spans="1:10" r="96">
      <c s="4" r="A96" t="s">
        <v>411</v>
      </c>
    </row>
    <row spans="1:10" r="97">
      <c s="3" r="A97" t="s">
        <v>377</v>
      </c>
    </row>
    <row spans="1:10" r="98">
      <c s="4" r="A98" t="s">
        <v>396</v>
      </c>
      <c s="5" r="B98" t="n">
        <v>875000</v>
      </c>
    </row>
    <row spans="1:10" r="99">
      <c s="4" r="A99" t="s">
        <v>308</v>
      </c>
      <c s="5" r="B99" t="n">
        <v>4375000</v>
      </c>
      <c s="5" r="E99" t="n">
        <v>4375000</v>
      </c>
    </row>
    <row spans="1:10" r="100">
      <c s="4" r="A100" t="s">
        <v>381</v>
      </c>
      <c s="7" r="B100" t="n">
        <v>2</v>
      </c>
    </row>
    <row spans="1:10" r="101">
      <c s="4" r="A101" t="s">
        <v>241</v>
      </c>
      <c s="8" r="B101" t="n">
        <v>0.3</v>
      </c>
      <c s="8" r="E101" t="n">
        <v>0.3</v>
      </c>
    </row>
    <row spans="1:10" r="102">
      <c s="4" r="A102" t="s">
        <v>412</v>
      </c>
      <c s="4" r="B102" t="s">
        <v>349</v>
      </c>
    </row>
    <row spans="1:10" r="103">
      <c s="4" r="A103" t="s">
        <v>384</v>
      </c>
      <c s="7" r="B103" t="n">
        <v>1750000</v>
      </c>
    </row>
    <row spans="1:10" r="104">
      <c s="4" r="A104" t="s">
        <v>385</v>
      </c>
      <c s="7" r="C104" t="n">
        <v>450000</v>
      </c>
    </row>
    <row spans="1:10" r="105">
      <c s="4" r="A105" t="s">
        <v>413</v>
      </c>
      <c s="7" r="B105" t="n">
        <v>2</v>
      </c>
    </row>
    <row spans="1:10" r="106">
      <c s="4" r="A106" t="s">
        <v>414</v>
      </c>
      <c s="4" r="B106" t="s">
        <v>415</v>
      </c>
    </row>
    <row spans="1:10" r="107">
      <c s="4" r="A107" t="s">
        <v>416</v>
      </c>
      <c s="4" r="B107" t="s">
        <v>417</v>
      </c>
    </row>
    <row spans="1:10" r="108">
      <c s="4" r="A108" t="s">
        <v>418</v>
      </c>
      <c s="7" r="B108" t="n">
        <v>1750000</v>
      </c>
    </row>
    <row spans="1:10" r="109">
      <c s="4" r="A109" t="s">
        <v>419</v>
      </c>
      <c s="5" r="B109" t="n">
        <v>76423</v>
      </c>
    </row>
    <row spans="1:10" r="110">
      <c s="4" r="A110" t="s">
        <v>386</v>
      </c>
      <c s="5" r="B110" t="n">
        <v>1673577</v>
      </c>
    </row>
    <row spans="1:10" r="111">
      <c s="4" r="A111" t="s">
        <v>354</v>
      </c>
      <c s="5" r="B111" t="n">
        <v>603608</v>
      </c>
      <c s="7" r="E111" t="n">
        <v>603608</v>
      </c>
    </row>
    <row spans="1:10" r="112">
      <c s="4" r="A112" t="s">
        <v>339</v>
      </c>
      <c s="5" r="B112" t="n">
        <v>855031</v>
      </c>
    </row>
    <row spans="1:10" r="113">
      <c s="4" r="A113" t="s">
        <v>317</v>
      </c>
      <c s="7" r="B113" t="n">
        <v>1458639</v>
      </c>
    </row>
    <row spans="1:10" r="114">
      <c s="4" r="A114" t="s">
        <v>420</v>
      </c>
      <c s="4" r="B114" t="s">
        <v>349</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5"/>
  </cols>
  <sheetData>
    <row spans="1:2" r="1">
      <c s="1" r="A1" t="s">
        <v>421</v>
      </c>
      <c s="2" r="B1" t="s">
        <v>1</v>
      </c>
    </row>
    <row spans="1:2" r="2">
      <c s="2" r="B2" t="s">
        <v>2</v>
      </c>
    </row>
    <row spans="1:2" r="3">
      <c s="3" r="A3" t="s">
        <v>422</v>
      </c>
    </row>
    <row spans="1:2" r="4">
      <c s="4" r="A4" t="s">
        <v>423</v>
      </c>
      <c s="4" r="B4" t="s">
        <v>424</v>
      </c>
    </row>
    <row spans="1:2" r="5">
      <c s="4" r="A5" t="s">
        <v>425</v>
      </c>
    </row>
    <row spans="1:2" r="6">
      <c s="3" r="A6" t="s">
        <v>422</v>
      </c>
    </row>
    <row spans="1:2" r="7">
      <c s="4" r="A7" t="s">
        <v>426</v>
      </c>
      <c s="4" r="B7" t="s">
        <v>427</v>
      </c>
    </row>
    <row spans="1:2" r="8">
      <c s="4" r="A8" t="s">
        <v>428</v>
      </c>
      <c s="4" r="B8" t="s">
        <v>429</v>
      </c>
    </row>
    <row spans="1:2" r="9">
      <c s="4" r="A9" t="s">
        <v>430</v>
      </c>
      <c s="4" r="B9" t="s">
        <v>431</v>
      </c>
    </row>
    <row spans="1:2" r="10">
      <c s="4" r="A10" t="s">
        <v>432</v>
      </c>
    </row>
    <row spans="1:2" r="11">
      <c s="3" r="A11" t="s">
        <v>422</v>
      </c>
    </row>
    <row spans="1:2" r="12">
      <c s="4" r="A12" t="s">
        <v>426</v>
      </c>
      <c s="4" r="B12" t="s">
        <v>433</v>
      </c>
    </row>
    <row spans="1:2" r="13">
      <c s="4" r="A13" t="s">
        <v>428</v>
      </c>
      <c s="4" r="B13" t="s">
        <v>349</v>
      </c>
    </row>
    <row spans="1:2" r="14">
      <c s="4" r="A14" t="s">
        <v>430</v>
      </c>
      <c s="4" r="B14" t="s">
        <v>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s>
  <sheetData>
    <row spans="1:4" r="1">
      <c s="1" r="A1" t="s">
        <v>435</v>
      </c>
      <c s="2" r="B1" t="s">
        <v>1</v>
      </c>
      <c s="2" r="C1" t="s">
        <v>278</v>
      </c>
    </row>
    <row spans="1:4" r="2">
      <c s="2" r="B2" t="s">
        <v>2</v>
      </c>
      <c s="2" r="C2" t="s">
        <v>25</v>
      </c>
      <c s="2" r="D2" t="s">
        <v>375</v>
      </c>
    </row>
    <row spans="1:4" r="3">
      <c s="3" r="A3" t="s">
        <v>422</v>
      </c>
    </row>
    <row spans="1:4" r="4">
      <c s="4" r="A4" t="s">
        <v>436</v>
      </c>
      <c s="5" r="B4" t="n">
        <v>24385000</v>
      </c>
      <c s="5" r="C4" t="n">
        <v>12485000</v>
      </c>
    </row>
    <row spans="1:4" r="5">
      <c s="4" r="A5" t="s">
        <v>437</v>
      </c>
      <c s="5" r="B5" t="n">
        <v>1450000</v>
      </c>
      <c s="5" r="C5" t="n">
        <v>12150000</v>
      </c>
    </row>
    <row spans="1:4" r="6">
      <c s="4" r="A6" t="s">
        <v>438</v>
      </c>
      <c s="5" r="C6" t="n">
        <v>-250000</v>
      </c>
    </row>
    <row spans="1:4" r="7">
      <c s="4" r="A7" t="s">
        <v>436</v>
      </c>
      <c s="5" r="B7" t="n">
        <v>25835000</v>
      </c>
      <c s="5" r="C7" t="n">
        <v>24385000</v>
      </c>
      <c s="5" r="D7" t="n">
        <v>12485000</v>
      </c>
    </row>
    <row spans="1:4" r="8">
      <c s="4" r="A8" t="s">
        <v>439</v>
      </c>
      <c s="5" r="B8" t="n">
        <v>17081001</v>
      </c>
    </row>
    <row spans="1:4" r="9">
      <c s="4" r="A9" t="s">
        <v>440</v>
      </c>
      <c s="8" r="B9" t="n">
        <v>0.28</v>
      </c>
      <c s="8" r="C9" t="n">
        <v>0.24</v>
      </c>
    </row>
    <row spans="1:4" r="10">
      <c s="4" r="A10" t="s">
        <v>441</v>
      </c>
      <c s="9" r="B10" t="n">
        <v>0.19</v>
      </c>
      <c s="9" r="C10" t="n">
        <v>0.33</v>
      </c>
    </row>
    <row spans="1:4" r="11">
      <c s="4" r="A11" t="s">
        <v>442</v>
      </c>
      <c s="9" r="C11" t="n">
        <v>0.6</v>
      </c>
    </row>
    <row spans="1:4" r="12">
      <c s="4" r="A12" t="s">
        <v>440</v>
      </c>
      <c s="9" r="B12" t="n">
        <v>0.28</v>
      </c>
      <c s="8" r="C12" t="n">
        <v>0.28</v>
      </c>
      <c s="8" r="D12" t="n">
        <v>0.24</v>
      </c>
    </row>
    <row spans="1:4" r="13">
      <c s="4" r="A13" t="s">
        <v>443</v>
      </c>
      <c s="8" r="B13" t="n">
        <v>0.26</v>
      </c>
    </row>
    <row spans="1:4" r="14">
      <c s="4" r="A14" t="s">
        <v>444</v>
      </c>
      <c s="4" r="B14" t="s">
        <v>445</v>
      </c>
      <c s="4" r="C14" t="s">
        <v>446</v>
      </c>
      <c s="4" r="D14" t="s">
        <v>447</v>
      </c>
    </row>
    <row spans="1:4" r="15">
      <c s="4" r="A15" t="s">
        <v>448</v>
      </c>
      <c s="4" r="B15" t="s">
        <v>449</v>
      </c>
    </row>
    <row spans="1:4" r="16">
      <c s="4" r="A16" t="s">
        <v>450</v>
      </c>
      <c s="7" r="B16" t="n">
        <v>412500</v>
      </c>
      <c s="7" r="C16" t="n">
        <v>445000</v>
      </c>
    </row>
    <row spans="1:4" r="17">
      <c s="4" r="A17" t="s">
        <v>451</v>
      </c>
      <c s="7" r="B17" t="n">
        <v>35856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r="A1" t="s">
        <v>452</v>
      </c>
      <c s="2" r="B1" t="s">
        <v>374</v>
      </c>
      <c s="2" r="C1" t="s">
        <v>71</v>
      </c>
      <c s="2" r="E1" t="s">
        <v>1</v>
      </c>
      <c s="2" r="G1" t="s">
        <v>278</v>
      </c>
    </row>
    <row spans="1:7" r="2">
      <c s="2" r="B2" t="s">
        <v>453</v>
      </c>
      <c s="2" r="C2" t="s">
        <v>2</v>
      </c>
      <c s="2" r="D2" t="s">
        <v>72</v>
      </c>
      <c s="2" r="E2" t="s">
        <v>2</v>
      </c>
      <c s="2" r="F2" t="s">
        <v>72</v>
      </c>
      <c s="2" r="G2" t="s">
        <v>25</v>
      </c>
    </row>
    <row spans="1:7" r="3">
      <c s="3" r="A3" t="s">
        <v>422</v>
      </c>
    </row>
    <row spans="1:7" r="4">
      <c s="4" r="A4" t="s">
        <v>454</v>
      </c>
      <c s="7" r="E4" t="n">
        <v>802619</v>
      </c>
      <c s="7" r="F4" t="n">
        <v>1939532</v>
      </c>
    </row>
    <row spans="1:7" r="5">
      <c s="4" r="A5" t="s">
        <v>455</v>
      </c>
      <c s="5" r="G5" t="n">
        <v>250000</v>
      </c>
    </row>
    <row spans="1:7" r="6">
      <c s="4" r="A6" t="s">
        <v>456</v>
      </c>
      <c s="5" r="E6" t="n">
        <v>1450000</v>
      </c>
      <c s="5" r="G6" t="n">
        <v>12150000</v>
      </c>
    </row>
    <row spans="1:7" r="7">
      <c s="4" r="A7" t="s">
        <v>457</v>
      </c>
      <c s="8" r="E7" t="n">
        <v>0.19</v>
      </c>
      <c s="8" r="G7" t="n">
        <v>0.33</v>
      </c>
    </row>
    <row spans="1:7" r="8">
      <c s="4" r="A8" t="s">
        <v>458</v>
      </c>
      <c s="7" r="C8" t="n">
        <v>791675</v>
      </c>
      <c s="7" r="D8" t="n">
        <v>2056138</v>
      </c>
      <c s="7" r="E8" t="n">
        <v>2548587</v>
      </c>
      <c s="5" r="F8" t="n">
        <v>4758292</v>
      </c>
    </row>
    <row spans="1:7" r="9">
      <c s="4" r="A9" t="s">
        <v>459</v>
      </c>
    </row>
    <row spans="1:7" r="10">
      <c s="3" r="A10" t="s">
        <v>422</v>
      </c>
    </row>
    <row spans="1:7" r="11">
      <c s="4" r="A11" t="s">
        <v>455</v>
      </c>
      <c s="5" r="G11" t="n">
        <v>250000</v>
      </c>
    </row>
    <row spans="1:7" r="12">
      <c s="4" r="A12" t="s">
        <v>460</v>
      </c>
    </row>
    <row spans="1:7" r="13">
      <c s="3" r="A13" t="s">
        <v>422</v>
      </c>
    </row>
    <row spans="1:7" r="14">
      <c s="4" r="A14" t="s">
        <v>461</v>
      </c>
      <c s="8" r="E14" t="n">
        <v>0.18</v>
      </c>
    </row>
    <row spans="1:7" r="15">
      <c s="4" r="A15" t="s">
        <v>456</v>
      </c>
      <c s="5" r="G15" t="n">
        <v>5600000</v>
      </c>
    </row>
    <row spans="1:7" r="16">
      <c s="4" r="A16" t="s">
        <v>462</v>
      </c>
    </row>
    <row spans="1:7" r="17">
      <c s="3" r="A17" t="s">
        <v>422</v>
      </c>
    </row>
    <row spans="1:7" r="18">
      <c s="4" r="A18" t="s">
        <v>456</v>
      </c>
      <c s="5" r="G18" t="n">
        <v>6240000</v>
      </c>
    </row>
    <row spans="1:7" r="19">
      <c s="4" r="A19" t="s">
        <v>463</v>
      </c>
    </row>
    <row spans="1:7" r="20">
      <c s="3" r="A20" t="s">
        <v>422</v>
      </c>
    </row>
    <row spans="1:7" r="21">
      <c s="4" r="A21" t="s">
        <v>456</v>
      </c>
      <c s="5" r="E21" t="n">
        <v>250000</v>
      </c>
      <c s="5" r="G21" t="n">
        <v>60000</v>
      </c>
    </row>
    <row spans="1:7" r="22">
      <c s="4" r="A22" t="s">
        <v>457</v>
      </c>
      <c s="8" r="E22" t="n">
        <v>0.21</v>
      </c>
    </row>
    <row spans="1:7" r="23">
      <c s="4" r="A23" t="s">
        <v>246</v>
      </c>
      <c s="7" r="E23" t="n">
        <v>44450</v>
      </c>
    </row>
    <row spans="1:7" r="24">
      <c s="4" r="A24" t="s">
        <v>464</v>
      </c>
    </row>
    <row spans="1:7" r="25">
      <c s="3" r="A25" t="s">
        <v>422</v>
      </c>
    </row>
    <row spans="1:7" r="26">
      <c s="4" r="A26" t="s">
        <v>456</v>
      </c>
      <c s="5" r="E26" t="n">
        <v>1200000</v>
      </c>
    </row>
    <row spans="1:7" r="27">
      <c s="4" r="A27" t="s">
        <v>465</v>
      </c>
    </row>
    <row spans="1:7" r="28">
      <c s="3" r="A28" t="s">
        <v>422</v>
      </c>
    </row>
    <row spans="1:7" r="29">
      <c s="4" r="A29" t="s">
        <v>457</v>
      </c>
      <c s="8" r="G29" t="n">
        <v>0.33</v>
      </c>
    </row>
    <row spans="1:7" r="30">
      <c s="4" r="A30" t="s">
        <v>466</v>
      </c>
    </row>
    <row spans="1:7" r="31">
      <c s="3" r="A31" t="s">
        <v>422</v>
      </c>
    </row>
    <row spans="1:7" r="32">
      <c s="4" r="A32" t="s">
        <v>461</v>
      </c>
      <c s="9" r="G32" t="n">
        <v>0.21</v>
      </c>
    </row>
    <row spans="1:7" r="33">
      <c s="4" r="A33" t="s">
        <v>457</v>
      </c>
      <c s="9" r="G33" t="n">
        <v>0.28</v>
      </c>
    </row>
    <row spans="1:7" r="34">
      <c s="4" r="A34" t="s">
        <v>467</v>
      </c>
    </row>
    <row spans="1:7" r="35">
      <c s="3" r="A35" t="s">
        <v>422</v>
      </c>
    </row>
    <row spans="1:7" r="36">
      <c s="4" r="A36" t="s">
        <v>461</v>
      </c>
      <c s="8" r="E36" t="n">
        <v>0.18</v>
      </c>
    </row>
    <row spans="1:7" r="37">
      <c s="4" r="A37" t="s">
        <v>457</v>
      </c>
      <c s="9" r="E37" t="n">
        <v>0.18</v>
      </c>
    </row>
    <row spans="1:7" r="38">
      <c s="4" r="A38" t="s">
        <v>468</v>
      </c>
    </row>
    <row spans="1:7" r="39">
      <c s="3" r="A39" t="s">
        <v>422</v>
      </c>
    </row>
    <row spans="1:7" r="40">
      <c s="4" r="A40" t="s">
        <v>469</v>
      </c>
      <c s="9" r="G40" t="n">
        <v>0.6</v>
      </c>
    </row>
    <row spans="1:7" r="41">
      <c s="4" r="A41" t="s">
        <v>470</v>
      </c>
    </row>
    <row spans="1:7" r="42">
      <c s="3" r="A42" t="s">
        <v>422</v>
      </c>
    </row>
    <row spans="1:7" r="43">
      <c s="4" r="A43" t="s">
        <v>461</v>
      </c>
      <c s="9" r="G43" t="n">
        <v>0.33</v>
      </c>
    </row>
    <row spans="1:7" r="44">
      <c s="4" r="A44" t="s">
        <v>457</v>
      </c>
      <c s="8" r="G44" t="n">
        <v>0.34</v>
      </c>
    </row>
    <row spans="1:7" r="45">
      <c s="4" r="A45" t="s">
        <v>471</v>
      </c>
    </row>
    <row spans="1:7" r="46">
      <c s="3" r="A46" t="s">
        <v>422</v>
      </c>
    </row>
    <row spans="1:7" r="47">
      <c s="4" r="A47" t="s">
        <v>461</v>
      </c>
      <c s="9" r="E47" t="n">
        <v>0.2</v>
      </c>
    </row>
    <row spans="1:7" r="48">
      <c s="4" r="A48" t="s">
        <v>457</v>
      </c>
      <c s="8" r="E48" t="n">
        <v>0.21</v>
      </c>
    </row>
    <row spans="1:7" r="49">
      <c s="4" r="A49" t="s">
        <v>472</v>
      </c>
    </row>
    <row spans="1:7" r="50">
      <c s="3" r="A50" t="s">
        <v>422</v>
      </c>
    </row>
    <row spans="1:7" r="51">
      <c s="4" r="A51" t="s">
        <v>473</v>
      </c>
      <c s="5" r="B51" t="n">
        <v>10317691</v>
      </c>
    </row>
    <row spans="1:7" r="52">
      <c s="4" r="A52" t="s">
        <v>454</v>
      </c>
      <c s="5" r="C52" t="n">
        <v>438172</v>
      </c>
      <c s="5" r="D52" t="n">
        <v>449686</v>
      </c>
      <c s="7" r="E52" t="n">
        <v>1413067</v>
      </c>
      <c s="5" r="F52" t="n">
        <v>1203417</v>
      </c>
    </row>
    <row spans="1:7" r="53">
      <c s="4" r="A53" t="s">
        <v>474</v>
      </c>
      <c s="7" r="C53" t="n">
        <v>2313672</v>
      </c>
      <c s="7" r="D53" t="n">
        <v>3862313</v>
      </c>
      <c s="7" r="E53" t="n">
        <v>2313672</v>
      </c>
      <c s="7" r="F53" t="n">
        <v>3862313</v>
      </c>
    </row>
    <row spans="1:7" r="54">
      <c s="4" r="A54" t="s">
        <v>475</v>
      </c>
      <c s="5" r="B54" t="n">
        <v>25000000</v>
      </c>
    </row>
    <row spans="1:7" r="55">
      <c s="4" r="A55" t="s">
        <v>476</v>
      </c>
      <c s="4" r="E55" t="s">
        <v>477</v>
      </c>
    </row>
    <row spans="1:7" r="56">
      <c s="4" r="A56" t="s">
        <v>478</v>
      </c>
    </row>
    <row spans="1:7" r="57">
      <c s="3" r="A57" t="s">
        <v>422</v>
      </c>
    </row>
    <row spans="1:7" r="58">
      <c s="4" r="A58" t="s">
        <v>458</v>
      </c>
      <c s="7" r="G58" t="n">
        <v>3533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479</v>
      </c>
      <c s="2" r="B1" t="s">
        <v>1</v>
      </c>
    </row>
    <row spans="1:2" r="2">
      <c s="2" r="B2" t="s">
        <v>2</v>
      </c>
    </row>
    <row spans="1:2" r="3">
      <c s="3" r="A3" t="s">
        <v>480</v>
      </c>
    </row>
    <row spans="1:2" r="4">
      <c s="4" r="A4" t="s">
        <v>423</v>
      </c>
      <c s="4" r="B4" t="s">
        <v>424</v>
      </c>
    </row>
    <row spans="1:2" r="5">
      <c s="4" r="A5" t="s">
        <v>432</v>
      </c>
    </row>
    <row spans="1:2" r="6">
      <c s="3" r="A6" t="s">
        <v>480</v>
      </c>
    </row>
    <row spans="1:2" r="7">
      <c s="4" r="A7" t="s">
        <v>426</v>
      </c>
      <c s="4" r="B7" t="s">
        <v>481</v>
      </c>
    </row>
    <row spans="1:2" r="8">
      <c s="4" r="A8" t="s">
        <v>428</v>
      </c>
      <c s="4" r="B8" t="s">
        <v>325</v>
      </c>
    </row>
    <row spans="1:2" r="9">
      <c s="4" r="A9" t="s">
        <v>430</v>
      </c>
      <c s="4" r="B9" t="s">
        <v>434</v>
      </c>
    </row>
    <row spans="1:2" r="10">
      <c s="4" r="A10" t="s">
        <v>425</v>
      </c>
    </row>
    <row spans="1:2" r="11">
      <c s="3" r="A11" t="s">
        <v>480</v>
      </c>
    </row>
    <row spans="1:2" r="12">
      <c s="4" r="A12" t="s">
        <v>426</v>
      </c>
      <c s="4" r="B12" t="s">
        <v>482</v>
      </c>
    </row>
    <row spans="1:2" r="13">
      <c s="4" r="A13" t="s">
        <v>428</v>
      </c>
      <c s="4" r="B13" t="s">
        <v>272</v>
      </c>
    </row>
    <row spans="1:2" r="14">
      <c s="4" r="A14" t="s">
        <v>430</v>
      </c>
      <c s="4" r="B14" t="s">
        <v>4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484</v>
      </c>
      <c s="2" r="B1" t="s">
        <v>1</v>
      </c>
      <c s="2" r="C1" t="s">
        <v>278</v>
      </c>
    </row>
    <row spans="1:4" r="2">
      <c s="2" r="B2" t="s">
        <v>2</v>
      </c>
      <c s="2" r="C2" t="s">
        <v>25</v>
      </c>
      <c s="2" r="D2" t="s">
        <v>375</v>
      </c>
    </row>
    <row spans="1:4" r="3">
      <c s="3" r="A3" t="s">
        <v>422</v>
      </c>
    </row>
    <row spans="1:4" r="4">
      <c s="4" r="A4" t="s">
        <v>485</v>
      </c>
      <c s="5" r="B4" t="n">
        <v>58094323</v>
      </c>
      <c s="5" r="C4" t="n">
        <v>24903660</v>
      </c>
    </row>
    <row spans="1:4" r="5">
      <c s="4" r="A5" t="s">
        <v>486</v>
      </c>
      <c s="5" r="B5" t="n">
        <v>20075000</v>
      </c>
      <c s="5" r="C5" t="n">
        <v>35834864</v>
      </c>
    </row>
    <row spans="1:4" r="6">
      <c s="4" r="A6" t="s">
        <v>487</v>
      </c>
      <c s="5" r="B6" t="n">
        <v>-70000</v>
      </c>
      <c s="5" r="C6" t="n">
        <v>-2544201</v>
      </c>
    </row>
    <row spans="1:4" r="7">
      <c s="4" r="A7" t="s">
        <v>488</v>
      </c>
      <c s="5" r="B7" t="n">
        <v>-500000</v>
      </c>
      <c s="5" r="C7" t="n">
        <v>-100000</v>
      </c>
    </row>
    <row spans="1:4" r="8">
      <c s="4" r="A8" t="s">
        <v>485</v>
      </c>
      <c s="5" r="B8" t="n">
        <v>77599323</v>
      </c>
      <c s="5" r="C8" t="n">
        <v>58094323</v>
      </c>
      <c s="5" r="D8" t="n">
        <v>24903660</v>
      </c>
    </row>
    <row spans="1:4" r="9">
      <c s="4" r="A9" t="s">
        <v>489</v>
      </c>
      <c s="5" r="B9" t="n">
        <v>67647918</v>
      </c>
    </row>
    <row spans="1:4" r="10">
      <c s="4" r="A10" t="s">
        <v>490</v>
      </c>
      <c s="8" r="B10" t="n">
        <v>0.2</v>
      </c>
      <c s="8" r="C10" t="n">
        <v>0.26</v>
      </c>
    </row>
    <row spans="1:4" r="11">
      <c s="4" r="A11" t="s">
        <v>491</v>
      </c>
      <c s="9" r="B11" t="n">
        <v>0.3</v>
      </c>
      <c s="9" r="C11" t="n">
        <v>0.15</v>
      </c>
    </row>
    <row spans="1:4" r="12">
      <c s="4" r="A12" t="s">
        <v>492</v>
      </c>
      <c s="9" r="B12" t="n">
        <v>0.14</v>
      </c>
      <c s="5" r="C12" t="n">
        <v>0</v>
      </c>
    </row>
    <row spans="1:4" r="13">
      <c s="4" r="A13" t="s">
        <v>493</v>
      </c>
      <c s="9" r="B13" t="n">
        <v>0.3</v>
      </c>
      <c s="9" r="C13" t="n">
        <v>0.34</v>
      </c>
    </row>
    <row spans="1:4" r="14">
      <c s="4" r="A14" t="s">
        <v>490</v>
      </c>
      <c s="9" r="B14" t="n">
        <v>0.22</v>
      </c>
      <c s="8" r="C14" t="n">
        <v>0.2</v>
      </c>
      <c s="8" r="D14" t="n">
        <v>0.26</v>
      </c>
    </row>
    <row spans="1:4" r="15">
      <c s="4" r="A15" t="s">
        <v>494</v>
      </c>
      <c s="8" r="B15" t="n">
        <v>0.23</v>
      </c>
    </row>
    <row spans="1:4" r="16">
      <c s="4" r="A16" t="s">
        <v>495</v>
      </c>
      <c s="4" r="B16" t="s">
        <v>496</v>
      </c>
      <c s="4" r="C16" t="s">
        <v>497</v>
      </c>
      <c s="4" r="D16" t="s">
        <v>498</v>
      </c>
    </row>
    <row spans="1:4" r="17">
      <c s="4" r="A17" t="s">
        <v>499</v>
      </c>
      <c s="4" r="B17" t="s">
        <v>500</v>
      </c>
    </row>
    <row spans="1:4" r="18">
      <c s="4" r="A18" t="s">
        <v>501</v>
      </c>
      <c s="7" r="B18" t="n">
        <v>3685622</v>
      </c>
      <c s="7" r="C18" t="n">
        <v>4164331</v>
      </c>
    </row>
    <row spans="1:4" r="19">
      <c s="4" r="A19" t="s">
        <v>502</v>
      </c>
      <c s="7" r="B19" t="n">
        <v>30733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6"/>
    <col customWidth="1" max="7" min="7" width="14"/>
    <col customWidth="1" max="8" min="8" width="14"/>
  </cols>
  <sheetData>
    <row spans="1:8" r="1">
      <c s="1" r="A1" t="s">
        <v>503</v>
      </c>
      <c s="2" r="B1" t="s">
        <v>71</v>
      </c>
      <c s="2" r="E1" t="s">
        <v>1</v>
      </c>
      <c s="2" r="F1" t="s">
        <v>278</v>
      </c>
    </row>
    <row spans="1:8" r="2">
      <c s="2" r="B2" t="s">
        <v>2</v>
      </c>
      <c s="2" r="C2" t="s">
        <v>504</v>
      </c>
      <c s="2" r="D2" t="s">
        <v>280</v>
      </c>
      <c s="2" r="E2" t="s">
        <v>2</v>
      </c>
      <c s="2" r="F2" t="s">
        <v>25</v>
      </c>
      <c s="2" r="G2" t="s">
        <v>302</v>
      </c>
      <c s="2" r="H2" t="s">
        <v>505</v>
      </c>
    </row>
    <row spans="1:8" r="3">
      <c s="3" r="A3" t="s">
        <v>506</v>
      </c>
    </row>
    <row spans="1:8" r="4">
      <c s="4" r="A4" t="s">
        <v>507</v>
      </c>
      <c s="5" r="D4" t="n">
        <v>20000</v>
      </c>
      <c s="5" r="F4" t="n">
        <v>1099519</v>
      </c>
    </row>
    <row spans="1:8" r="5">
      <c s="4" r="A5" t="s">
        <v>241</v>
      </c>
      <c s="8" r="F5" t="n">
        <v>0.34</v>
      </c>
    </row>
    <row spans="1:8" r="6">
      <c s="4" r="A6" t="s">
        <v>308</v>
      </c>
      <c s="5" r="F6" t="n">
        <v>100000</v>
      </c>
    </row>
    <row spans="1:8" r="7">
      <c s="4" r="A7" t="s">
        <v>379</v>
      </c>
      <c s="7" r="E7" t="n">
        <v>5541</v>
      </c>
    </row>
    <row spans="1:8" r="8">
      <c s="4" r="A8" t="s">
        <v>508</v>
      </c>
      <c s="7" r="F8" t="n">
        <v>30510</v>
      </c>
    </row>
    <row spans="1:8" r="9">
      <c s="4" r="A9" t="s">
        <v>411</v>
      </c>
    </row>
    <row spans="1:8" r="10">
      <c s="3" r="A10" t="s">
        <v>506</v>
      </c>
    </row>
    <row spans="1:8" r="11">
      <c s="4" r="A11" t="s">
        <v>241</v>
      </c>
      <c s="8" r="B11" t="n">
        <v>0.3</v>
      </c>
      <c s="8" r="E11" t="n">
        <v>0.3</v>
      </c>
      <c s="8" r="G11" t="n">
        <v>0.3</v>
      </c>
    </row>
    <row spans="1:8" r="12">
      <c s="4" r="A12" t="s">
        <v>308</v>
      </c>
      <c s="5" r="B12" t="n">
        <v>4375000</v>
      </c>
      <c s="5" r="E12" t="n">
        <v>4375000</v>
      </c>
      <c s="5" r="G12" t="n">
        <v>4375000</v>
      </c>
    </row>
    <row spans="1:8" r="13">
      <c s="4" r="A13" t="s">
        <v>354</v>
      </c>
      <c s="7" r="B13" t="n">
        <v>603608</v>
      </c>
      <c s="7" r="E13" t="n">
        <v>603608</v>
      </c>
      <c s="7" r="G13" t="n">
        <v>603608</v>
      </c>
    </row>
    <row spans="1:8" r="14">
      <c s="4" r="A14" t="s">
        <v>509</v>
      </c>
    </row>
    <row spans="1:8" r="15">
      <c s="3" r="A15" t="s">
        <v>506</v>
      </c>
    </row>
    <row spans="1:8" r="16">
      <c s="4" r="A16" t="s">
        <v>324</v>
      </c>
      <c s="4" r="B16" t="s">
        <v>349</v>
      </c>
    </row>
    <row spans="1:8" r="17">
      <c s="4" r="A17" t="s">
        <v>510</v>
      </c>
    </row>
    <row spans="1:8" r="18">
      <c s="3" r="A18" t="s">
        <v>506</v>
      </c>
    </row>
    <row spans="1:8" r="19">
      <c s="4" r="A19" t="s">
        <v>241</v>
      </c>
      <c s="8" r="B19" t="n">
        <v>0.3</v>
      </c>
      <c s="8" r="E19" t="n">
        <v>0.3</v>
      </c>
    </row>
    <row spans="1:8" r="20">
      <c s="4" r="A20" t="s">
        <v>308</v>
      </c>
      <c s="5" r="B20" t="n">
        <v>12500000</v>
      </c>
      <c s="5" r="E20" t="n">
        <v>12500000</v>
      </c>
    </row>
    <row spans="1:8" r="21">
      <c s="4" r="A21" t="s">
        <v>354</v>
      </c>
      <c s="7" r="B21" t="n">
        <v>1700000</v>
      </c>
      <c s="7" r="E21" t="n">
        <v>1700000</v>
      </c>
    </row>
    <row spans="1:8" r="22">
      <c s="4" r="A22" t="s">
        <v>324</v>
      </c>
      <c s="4" r="B22" t="s">
        <v>349</v>
      </c>
    </row>
    <row spans="1:8" r="23">
      <c s="4" r="A23" t="s">
        <v>511</v>
      </c>
    </row>
    <row spans="1:8" r="24">
      <c s="3" r="A24" t="s">
        <v>506</v>
      </c>
    </row>
    <row spans="1:8" r="25">
      <c s="4" r="A25" t="s">
        <v>241</v>
      </c>
      <c s="8" r="B25" t="n">
        <v>0.3</v>
      </c>
      <c s="8" r="E25" t="n">
        <v>0.3</v>
      </c>
    </row>
    <row spans="1:8" r="26">
      <c s="4" r="A26" t="s">
        <v>308</v>
      </c>
      <c s="5" r="B26" t="n">
        <v>7500000</v>
      </c>
      <c s="5" r="E26" t="n">
        <v>7500000</v>
      </c>
    </row>
    <row spans="1:8" r="27">
      <c s="4" r="A27" t="s">
        <v>512</v>
      </c>
      <c s="5" r="B27" t="n">
        <v>500000</v>
      </c>
    </row>
    <row spans="1:8" r="28">
      <c s="4" r="A28" t="s">
        <v>324</v>
      </c>
      <c s="4" r="B28" t="s">
        <v>349</v>
      </c>
    </row>
    <row spans="1:8" r="29">
      <c s="4" r="A29" t="s">
        <v>513</v>
      </c>
    </row>
    <row spans="1:8" r="30">
      <c s="3" r="A30" t="s">
        <v>506</v>
      </c>
    </row>
    <row spans="1:8" r="31">
      <c s="4" r="A31" t="s">
        <v>514</v>
      </c>
      <c s="7" r="H31" t="n">
        <v>766443</v>
      </c>
    </row>
    <row spans="1:8" r="32">
      <c s="4" r="A32" t="s">
        <v>515</v>
      </c>
    </row>
    <row spans="1:8" r="33">
      <c s="3" r="A33" t="s">
        <v>506</v>
      </c>
    </row>
    <row spans="1:8" r="34">
      <c s="4" r="A34" t="s">
        <v>514</v>
      </c>
      <c s="5" r="H34" t="n">
        <v>1888772</v>
      </c>
    </row>
    <row spans="1:8" r="35">
      <c s="4" r="A35" t="s">
        <v>516</v>
      </c>
    </row>
    <row spans="1:8" r="36">
      <c s="3" r="A36" t="s">
        <v>506</v>
      </c>
    </row>
    <row spans="1:8" r="37">
      <c s="4" r="A37" t="s">
        <v>514</v>
      </c>
      <c s="7" r="H37" t="n">
        <v>836119</v>
      </c>
    </row>
    <row spans="1:8" r="38">
      <c s="4" r="A38" t="s">
        <v>517</v>
      </c>
    </row>
    <row spans="1:8" r="39">
      <c s="3" r="A39" t="s">
        <v>506</v>
      </c>
    </row>
    <row spans="1:8" r="40">
      <c s="4" r="A40" t="s">
        <v>388</v>
      </c>
      <c s="5" r="F40" t="n">
        <v>100000</v>
      </c>
    </row>
    <row spans="1:8" r="41">
      <c s="4" r="A41" t="s">
        <v>379</v>
      </c>
      <c s="7" r="F41" t="n">
        <v>24000</v>
      </c>
    </row>
    <row spans="1:8" r="42">
      <c s="4" r="A42" t="s">
        <v>518</v>
      </c>
    </row>
    <row spans="1:8" r="43">
      <c s="3" r="A43" t="s">
        <v>506</v>
      </c>
    </row>
    <row spans="1:8" r="44">
      <c s="4" r="A44" t="s">
        <v>308</v>
      </c>
      <c s="5" r="H44" t="n">
        <v>21438954</v>
      </c>
    </row>
    <row spans="1:8" r="45">
      <c s="4" r="A45" t="s">
        <v>519</v>
      </c>
    </row>
    <row spans="1:8" r="46">
      <c s="3" r="A46" t="s">
        <v>506</v>
      </c>
    </row>
    <row spans="1:8" r="47">
      <c s="4" r="A47" t="s">
        <v>308</v>
      </c>
      <c s="5" r="H47" t="n">
        <v>5359739</v>
      </c>
    </row>
    <row spans="1:8" r="48">
      <c s="4" r="A48" t="s">
        <v>514</v>
      </c>
      <c s="7" r="H48" t="n">
        <v>766443</v>
      </c>
    </row>
    <row spans="1:8" r="49">
      <c s="4" r="A49" t="s">
        <v>520</v>
      </c>
    </row>
    <row spans="1:8" r="50">
      <c s="3" r="A50" t="s">
        <v>506</v>
      </c>
    </row>
    <row spans="1:8" r="51">
      <c s="4" r="A51" t="s">
        <v>308</v>
      </c>
      <c s="5" r="H51" t="n">
        <v>5359739</v>
      </c>
    </row>
    <row spans="1:8" r="52">
      <c s="4" r="A52" t="s">
        <v>514</v>
      </c>
      <c s="7" r="H52" t="n">
        <v>1888772</v>
      </c>
    </row>
    <row spans="1:8" r="53">
      <c s="4" r="A53" t="s">
        <v>521</v>
      </c>
    </row>
    <row spans="1:8" r="54">
      <c s="3" r="A54" t="s">
        <v>506</v>
      </c>
    </row>
    <row spans="1:8" r="55">
      <c s="4" r="A55" t="s">
        <v>308</v>
      </c>
      <c s="5" r="H55" t="n">
        <v>5359739</v>
      </c>
    </row>
    <row spans="1:8" r="56">
      <c s="4" r="A56" t="s">
        <v>514</v>
      </c>
      <c s="7" r="H56" t="n">
        <v>836119</v>
      </c>
    </row>
    <row spans="1:8" r="57">
      <c s="4" r="A57" t="s">
        <v>522</v>
      </c>
    </row>
    <row spans="1:8" r="58">
      <c s="3" r="A58" t="s">
        <v>506</v>
      </c>
    </row>
    <row spans="1:8" r="59">
      <c s="4" r="A59" t="s">
        <v>507</v>
      </c>
      <c s="5" r="C59" t="n">
        <v>500000</v>
      </c>
    </row>
    <row spans="1:8" r="60">
      <c s="4" r="A60" t="s">
        <v>408</v>
      </c>
    </row>
    <row spans="1:8" r="61">
      <c s="3" r="A61" t="s">
        <v>506</v>
      </c>
    </row>
    <row spans="1:8" r="62">
      <c s="4" r="A62" t="s">
        <v>308</v>
      </c>
      <c s="5" r="D62" t="n">
        <v>70000</v>
      </c>
      <c s="5" r="F62" t="n">
        <v>2544201</v>
      </c>
    </row>
    <row spans="1:8" r="63">
      <c s="4" r="A63" t="s">
        <v>523</v>
      </c>
    </row>
    <row spans="1:8" r="64">
      <c s="3" r="A64" t="s">
        <v>506</v>
      </c>
    </row>
    <row spans="1:8" r="65">
      <c s="4" r="A65" t="s">
        <v>507</v>
      </c>
      <c s="5" r="F65" t="n">
        <v>275000</v>
      </c>
    </row>
    <row spans="1:8" r="66">
      <c s="4" r="A66" t="s">
        <v>524</v>
      </c>
    </row>
    <row spans="1:8" r="67">
      <c s="3" r="A67" t="s">
        <v>506</v>
      </c>
    </row>
    <row spans="1:8" r="68">
      <c s="4" r="A68" t="s">
        <v>507</v>
      </c>
      <c s="5" r="F68" t="n">
        <v>30349864</v>
      </c>
    </row>
    <row spans="1:8" r="69">
      <c s="4" r="A69" t="s">
        <v>391</v>
      </c>
    </row>
    <row spans="1:8" r="70">
      <c s="3" r="A70" t="s">
        <v>506</v>
      </c>
    </row>
    <row spans="1:8" r="71">
      <c s="4" r="A71" t="s">
        <v>507</v>
      </c>
      <c s="5" r="D71" t="n">
        <v>700000</v>
      </c>
      <c s="5" r="F71" t="n">
        <v>5210000</v>
      </c>
    </row>
    <row spans="1:8" r="72">
      <c s="4" r="A72" t="s">
        <v>525</v>
      </c>
    </row>
    <row spans="1:8" r="73">
      <c s="3" r="A73" t="s">
        <v>506</v>
      </c>
    </row>
    <row spans="1:8" r="74">
      <c s="4" r="A74" t="s">
        <v>308</v>
      </c>
      <c s="5" r="B74" t="n">
        <v>2000000</v>
      </c>
      <c s="5" r="E74" t="n">
        <v>2000000</v>
      </c>
    </row>
    <row spans="1:8" r="75">
      <c s="4" r="A75" t="s">
        <v>324</v>
      </c>
      <c s="4" r="B75" t="s">
        <v>349</v>
      </c>
    </row>
    <row spans="1:8" r="76">
      <c s="4" r="A76" t="s">
        <v>432</v>
      </c>
    </row>
    <row spans="1:8" r="77">
      <c s="3" r="A77" t="s">
        <v>506</v>
      </c>
    </row>
    <row spans="1:8" r="78">
      <c s="4" r="A78" t="s">
        <v>526</v>
      </c>
      <c s="8" r="F78" t="n">
        <v>0.5</v>
      </c>
    </row>
    <row spans="1:8" r="79">
      <c s="4" r="A79" t="s">
        <v>527</v>
      </c>
    </row>
    <row spans="1:8" r="80">
      <c s="3" r="A80" t="s">
        <v>506</v>
      </c>
    </row>
    <row spans="1:8" r="81">
      <c s="4" r="A81" t="s">
        <v>241</v>
      </c>
      <c s="8" r="D81" t="n">
        <v>0.35</v>
      </c>
    </row>
    <row spans="1:8" r="82">
      <c s="4" r="A82" t="s">
        <v>528</v>
      </c>
    </row>
    <row spans="1:8" r="83">
      <c s="3" r="A83" t="s">
        <v>506</v>
      </c>
    </row>
    <row spans="1:8" r="84">
      <c s="4" r="A84" t="s">
        <v>241</v>
      </c>
      <c s="8" r="B84" t="n">
        <v>0.5</v>
      </c>
      <c s="8" r="E84" t="n">
        <v>0.5</v>
      </c>
    </row>
    <row spans="1:8" r="85">
      <c s="4" r="A85" t="s">
        <v>425</v>
      </c>
    </row>
    <row spans="1:8" r="86">
      <c s="3" r="A86" t="s">
        <v>506</v>
      </c>
    </row>
    <row spans="1:8" r="87">
      <c s="4" r="A87" t="s">
        <v>526</v>
      </c>
      <c s="8" r="F87" t="n">
        <v>0.05</v>
      </c>
    </row>
    <row spans="1:8" r="88">
      <c s="4" r="A88" t="s">
        <v>529</v>
      </c>
    </row>
    <row spans="1:8" r="89">
      <c s="3" r="A89" t="s">
        <v>506</v>
      </c>
    </row>
    <row spans="1:8" r="90">
      <c s="4" r="A90" t="s">
        <v>241</v>
      </c>
      <c s="8" r="D90" t="n">
        <v>0.25</v>
      </c>
    </row>
    <row spans="1:8" r="91">
      <c s="4" r="A91" t="s">
        <v>530</v>
      </c>
    </row>
    <row spans="1:8" r="92">
      <c s="3" r="A92" t="s">
        <v>506</v>
      </c>
    </row>
    <row spans="1:8" r="93">
      <c s="4" r="A93" t="s">
        <v>241</v>
      </c>
      <c s="8" r="B93" t="n">
        <v>0.3</v>
      </c>
      <c s="8" r="E93" t="n">
        <v>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160000</v>
      </c>
      <c s="7" r="C4" t="n">
        <v>0</v>
      </c>
      <c s="7" r="D4" t="n">
        <v>260000</v>
      </c>
      <c s="7" r="E4" t="n">
        <v>0</v>
      </c>
    </row>
    <row spans="1:5" r="5">
      <c s="4" r="A5" t="s">
        <v>75</v>
      </c>
      <c s="5" r="B5" t="n">
        <v>28055</v>
      </c>
      <c s="5" r="C5" t="n">
        <v>58232</v>
      </c>
      <c s="5" r="D5" t="n">
        <v>122625</v>
      </c>
      <c s="5" r="E5" t="n">
        <v>150853</v>
      </c>
    </row>
    <row spans="1:5" r="6">
      <c s="4" r="A6" t="s">
        <v>76</v>
      </c>
      <c s="5" r="B6" t="n">
        <v>188055</v>
      </c>
      <c s="5" r="C6" t="n">
        <v>58232</v>
      </c>
      <c s="5" r="D6" t="n">
        <v>382625</v>
      </c>
      <c s="5" r="E6" t="n">
        <v>150853</v>
      </c>
    </row>
    <row spans="1:5" r="7">
      <c s="3" r="A7" t="s">
        <v>77</v>
      </c>
    </row>
    <row spans="1:5" r="8">
      <c s="4" r="A8" t="s">
        <v>78</v>
      </c>
      <c s="5" r="B8" t="n">
        <v>86313</v>
      </c>
      <c s="5" r="C8" t="n">
        <v>83814</v>
      </c>
      <c s="5" r="D8" t="n">
        <v>215482</v>
      </c>
      <c s="5" r="E8" t="n">
        <v>248975</v>
      </c>
    </row>
    <row spans="1:5" r="9">
      <c s="4" r="A9" t="s">
        <v>79</v>
      </c>
      <c s="5" r="B9" t="n">
        <v>494613</v>
      </c>
      <c s="5" r="C9" t="n">
        <v>488982</v>
      </c>
      <c s="5" r="D9" t="n">
        <v>1585944</v>
      </c>
      <c s="5" r="E9" t="n">
        <v>1542531</v>
      </c>
    </row>
    <row spans="1:5" r="10">
      <c s="4" r="A10" t="s">
        <v>80</v>
      </c>
      <c s="5" r="B10" t="n">
        <v>45500</v>
      </c>
      <c s="5" r="C10" t="n">
        <v>55600</v>
      </c>
      <c s="5" r="D10" t="n">
        <v>161478</v>
      </c>
      <c s="5" r="E10" t="n">
        <v>144000</v>
      </c>
    </row>
    <row spans="1:5" r="11">
      <c s="4" r="A11" t="s">
        <v>81</v>
      </c>
      <c s="5" r="B11" t="n">
        <v>166498</v>
      </c>
      <c s="5" r="C11" t="n">
        <v>75114</v>
      </c>
      <c s="5" r="D11" t="n">
        <v>524073</v>
      </c>
      <c s="5" r="E11" t="n">
        <v>695479</v>
      </c>
    </row>
    <row spans="1:5" r="12">
      <c s="4" r="A12" t="s">
        <v>82</v>
      </c>
      <c s="5" r="B12" t="n">
        <v>346699</v>
      </c>
      <c s="5" r="C12" t="n">
        <v>386376</v>
      </c>
      <c s="5" r="D12" t="n">
        <v>986361</v>
      </c>
      <c s="5" r="E12" t="n">
        <v>974544</v>
      </c>
    </row>
    <row spans="1:5" r="13">
      <c s="4" r="A13" t="s">
        <v>83</v>
      </c>
      <c s="5" r="B13" t="n">
        <v>791675</v>
      </c>
      <c s="5" r="C13" t="n">
        <v>2056138</v>
      </c>
      <c s="5" r="D13" t="n">
        <v>2548587</v>
      </c>
      <c s="5" r="E13" t="n">
        <v>4758292</v>
      </c>
    </row>
    <row spans="1:5" r="14">
      <c s="4" r="A14" t="s">
        <v>84</v>
      </c>
      <c s="5" r="B14" t="n">
        <v>200584</v>
      </c>
      <c s="5" r="C14" t="n">
        <v>246289</v>
      </c>
      <c s="5" r="D14" t="n">
        <v>578190</v>
      </c>
      <c s="5" r="E14" t="n">
        <v>530940</v>
      </c>
    </row>
    <row spans="1:5" r="15">
      <c s="4" r="A15" t="s">
        <v>85</v>
      </c>
      <c s="5" r="B15" t="n">
        <v>99500</v>
      </c>
      <c s="5" r="C15" t="n">
        <v>123937</v>
      </c>
      <c s="5" r="D15" t="n">
        <v>311587</v>
      </c>
      <c s="5" r="E15" t="n">
        <v>363688</v>
      </c>
    </row>
    <row spans="1:5" r="16">
      <c s="4" r="A16" t="s">
        <v>86</v>
      </c>
      <c s="5" r="B16" t="n">
        <v>2231382</v>
      </c>
      <c s="5" r="C16" t="n">
        <v>3516250</v>
      </c>
      <c s="5" r="D16" t="n">
        <v>6911702</v>
      </c>
      <c s="5" r="E16" t="n">
        <v>9258449</v>
      </c>
    </row>
    <row spans="1:5" r="17">
      <c s="3" r="A17" t="s">
        <v>87</v>
      </c>
    </row>
    <row spans="1:5" r="18">
      <c s="4" r="A18" t="s">
        <v>88</v>
      </c>
      <c s="5" r="B18" t="n">
        <v>-422386</v>
      </c>
      <c s="5" r="C18" t="n">
        <v>-20924</v>
      </c>
      <c s="5" r="D18" t="n">
        <v>-521868</v>
      </c>
      <c s="5" r="E18" t="n">
        <v>-424516</v>
      </c>
    </row>
    <row spans="1:5" r="19">
      <c s="4" r="A19" t="s">
        <v>89</v>
      </c>
      <c s="5" r="B19" t="n">
        <v>72427</v>
      </c>
      <c s="5" r="C19" t="n">
        <v>22500</v>
      </c>
      <c s="5" r="D19" t="n">
        <v>72427</v>
      </c>
      <c s="5" r="E19" t="n">
        <v>30625</v>
      </c>
    </row>
    <row spans="1:5" r="20">
      <c s="4" r="A20" t="s">
        <v>90</v>
      </c>
      <c s="5" r="B20" t="n">
        <v>-349959</v>
      </c>
      <c s="5" r="C20" t="n">
        <v>1576</v>
      </c>
      <c s="5" r="D20" t="n">
        <v>-449441</v>
      </c>
      <c s="5" r="E20" t="n">
        <v>-393891</v>
      </c>
    </row>
    <row spans="1:5" r="21">
      <c s="4" r="A21" t="s">
        <v>91</v>
      </c>
      <c s="7" r="B21" t="n">
        <v>-2393286</v>
      </c>
      <c s="7" r="C21" t="n">
        <v>-3456442</v>
      </c>
      <c s="7" r="D21" t="n">
        <v>-6978518</v>
      </c>
      <c s="7" r="E21" t="n">
        <v>-9501487</v>
      </c>
    </row>
    <row spans="1:5" r="22">
      <c s="4" r="A22" t="s">
        <v>92</v>
      </c>
      <c s="8" r="B22" t="n">
        <v>-0.02</v>
      </c>
      <c s="8" r="C22" t="n">
        <v>-0.03</v>
      </c>
      <c s="8" r="D22" t="n">
        <v>-0.05</v>
      </c>
      <c s="8" r="E22" t="n">
        <v>-0.08</v>
      </c>
    </row>
    <row spans="1:5" r="23">
      <c s="4" r="A23" t="s">
        <v>93</v>
      </c>
      <c s="5" r="B23" t="n">
        <v>133675929</v>
      </c>
      <c s="5" r="C23" t="n">
        <v>124754394</v>
      </c>
      <c s="5" r="D23" t="n">
        <v>132199959</v>
      </c>
      <c s="5" r="E23" t="n">
        <v>1120024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31</v>
      </c>
      <c s="2" r="B1" t="s">
        <v>1</v>
      </c>
    </row>
    <row spans="1:2" r="2">
      <c s="2" r="B2" t="s">
        <v>2</v>
      </c>
    </row>
    <row spans="1:2" r="3">
      <c s="3" r="A3" t="s">
        <v>532</v>
      </c>
    </row>
    <row spans="1:2" r="4">
      <c s="4" r="A4" t="s">
        <v>533</v>
      </c>
      <c s="4" r="B4" t="s">
        <v>534</v>
      </c>
    </row>
    <row spans="1:2" r="5">
      <c s="4" r="A5" t="s">
        <v>535</v>
      </c>
      <c s="4" r="B5"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s="1" r="A1" t="s">
        <v>536</v>
      </c>
      <c s="2" r="B1" t="s">
        <v>275</v>
      </c>
    </row>
    <row spans="1:2" r="2">
      <c s="3" r="A2" t="s">
        <v>537</v>
      </c>
    </row>
    <row spans="1:2" r="3">
      <c s="4" r="A3" t="s">
        <v>538</v>
      </c>
      <c s="7" r="B3" t="n">
        <v>18200</v>
      </c>
    </row>
    <row spans="1:2" r="4">
      <c s="4" r="A4" t="s">
        <v>539</v>
      </c>
      <c s="5" r="B4" t="n">
        <v>18746</v>
      </c>
    </row>
    <row spans="1:2" r="5">
      <c s="4" r="A5" t="s">
        <v>540</v>
      </c>
      <c s="7" r="B5" t="n">
        <v>19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r="A1" t="s">
        <v>541</v>
      </c>
      <c s="2" r="B1" t="s">
        <v>275</v>
      </c>
    </row>
    <row spans="1:2" r="2">
      <c s="3" r="A2" t="s">
        <v>537</v>
      </c>
    </row>
    <row spans="1:2" r="3">
      <c s="5" r="A3" t="n">
        <v>2015</v>
      </c>
      <c s="7" r="B3" t="n">
        <v>54600</v>
      </c>
    </row>
    <row spans="1:2" r="4">
      <c s="5" r="A4" t="n">
        <v>2016</v>
      </c>
      <c s="5" r="B4" t="n">
        <v>220038</v>
      </c>
    </row>
    <row spans="1:2" r="5">
      <c s="5" r="A5" t="n">
        <v>2017</v>
      </c>
      <c s="5" r="B5" t="n">
        <v>226639</v>
      </c>
    </row>
    <row spans="1:2" r="6">
      <c s="5" r="A6" t="n">
        <v>2018</v>
      </c>
      <c s="5" r="B6" t="n">
        <v>173775</v>
      </c>
    </row>
    <row spans="1:2" r="7">
      <c s="4" r="A7" t="s">
        <v>129</v>
      </c>
      <c s="7" r="B7" t="n">
        <v>6750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42"/>
    <col customWidth="1" max="2" min="2" width="80"/>
    <col customWidth="1" max="3" min="3" width="80"/>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542</v>
      </c>
      <c s="2" r="B1" t="s">
        <v>543</v>
      </c>
      <c s="2" r="C1" t="s">
        <v>544</v>
      </c>
      <c s="2" r="D1" t="s">
        <v>504</v>
      </c>
      <c s="2" r="E1" t="s">
        <v>545</v>
      </c>
      <c s="2" r="F1" t="s">
        <v>546</v>
      </c>
      <c s="2" r="G1" t="s">
        <v>547</v>
      </c>
      <c s="2" r="H1" t="s">
        <v>548</v>
      </c>
      <c s="2" r="I1" t="s">
        <v>2</v>
      </c>
      <c s="2" r="J1" t="s">
        <v>504</v>
      </c>
      <c s="2" r="K1" t="s">
        <v>280</v>
      </c>
      <c s="2" r="L1" t="s">
        <v>72</v>
      </c>
      <c s="2" r="M1" t="s">
        <v>2</v>
      </c>
      <c s="2" r="N1" t="s">
        <v>72</v>
      </c>
      <c s="2" r="O1" t="s">
        <v>549</v>
      </c>
    </row>
    <row spans="1:15" r="2">
      <c s="3" r="A2" t="s">
        <v>537</v>
      </c>
    </row>
    <row spans="1:15" r="3">
      <c s="4" r="A3" t="s">
        <v>550</v>
      </c>
      <c s="4" r="C3" t="s">
        <v>551</v>
      </c>
      <c s="4" r="H3" t="s">
        <v>552</v>
      </c>
    </row>
    <row spans="1:15" r="4">
      <c s="4" r="A4" t="s">
        <v>553</v>
      </c>
      <c s="7" r="K4" t="n">
        <v>168756</v>
      </c>
    </row>
    <row spans="1:15" r="5">
      <c s="4" r="A5" t="s">
        <v>554</v>
      </c>
      <c s="4" r="D5" t="s">
        <v>555</v>
      </c>
    </row>
    <row spans="1:15" r="6">
      <c s="4" r="A6" t="s">
        <v>556</v>
      </c>
      <c s="7" r="I6" t="n">
        <v>45500</v>
      </c>
      <c s="7" r="L6" t="n">
        <v>55600</v>
      </c>
      <c s="7" r="M6" t="n">
        <v>161478</v>
      </c>
      <c s="7" r="N6" t="n">
        <v>144000</v>
      </c>
    </row>
    <row spans="1:15" r="7">
      <c s="4" r="A7" t="s">
        <v>74</v>
      </c>
      <c s="5" r="I7" t="n">
        <v>160000</v>
      </c>
      <c s="7" r="L7" t="n">
        <v>0</v>
      </c>
      <c s="5" r="M7" t="n">
        <v>260000</v>
      </c>
      <c s="5" r="N7" t="n">
        <v>0</v>
      </c>
    </row>
    <row spans="1:15" r="8">
      <c s="4" r="A8" t="s">
        <v>557</v>
      </c>
      <c s="5" r="I8" t="n">
        <v>32800</v>
      </c>
      <c s="5" r="M8" t="n">
        <v>32800</v>
      </c>
    </row>
    <row spans="1:15" r="9">
      <c s="4" r="A9" t="s">
        <v>558</v>
      </c>
    </row>
    <row spans="1:15" r="10">
      <c s="3" r="A10" t="s">
        <v>537</v>
      </c>
    </row>
    <row spans="1:15" r="11">
      <c s="4" r="A11" t="s">
        <v>556</v>
      </c>
      <c s="7" r="M11" t="n">
        <v>22800</v>
      </c>
      <c s="7" r="N11" t="n">
        <v>144000</v>
      </c>
    </row>
    <row spans="1:15" r="12">
      <c s="4" r="A12" t="s">
        <v>559</v>
      </c>
      <c s="4" r="M12" t="s">
        <v>560</v>
      </c>
    </row>
    <row spans="1:15" r="13">
      <c s="4" r="A13" t="s">
        <v>561</v>
      </c>
    </row>
    <row spans="1:15" r="14">
      <c s="3" r="A14" t="s">
        <v>537</v>
      </c>
    </row>
    <row spans="1:15" r="15">
      <c s="4" r="A15" t="s">
        <v>554</v>
      </c>
      <c s="4" r="B15" t="s">
        <v>562</v>
      </c>
    </row>
    <row spans="1:15" r="16">
      <c s="4" r="A16" t="s">
        <v>557</v>
      </c>
      <c s="7" r="O16" t="n">
        <v>72800</v>
      </c>
    </row>
    <row spans="1:15" r="17">
      <c s="4" r="A17" t="s">
        <v>563</v>
      </c>
    </row>
    <row spans="1:15" r="18">
      <c s="3" r="A18" t="s">
        <v>537</v>
      </c>
    </row>
    <row spans="1:15" r="19">
      <c s="4" r="A19" t="s">
        <v>564</v>
      </c>
      <c s="7" r="G19" t="n">
        <v>1000000</v>
      </c>
    </row>
    <row spans="1:15" r="20">
      <c s="4" r="A20" t="s">
        <v>565</v>
      </c>
    </row>
    <row spans="1:15" r="21">
      <c s="3" r="A21" t="s">
        <v>537</v>
      </c>
    </row>
    <row spans="1:15" r="22">
      <c s="4" r="A22" t="s">
        <v>564</v>
      </c>
      <c s="7" r="G22" t="n">
        <v>1000000</v>
      </c>
    </row>
    <row spans="1:15" r="23">
      <c s="4" r="A23" t="s">
        <v>566</v>
      </c>
      <c s="7" r="I23" t="n">
        <v>998486</v>
      </c>
      <c s="7" r="M23" t="n">
        <v>998486</v>
      </c>
    </row>
    <row spans="1:15" r="24">
      <c s="4" r="A24" t="s">
        <v>567</v>
      </c>
    </row>
    <row spans="1:15" r="25">
      <c s="3" r="A25" t="s">
        <v>537</v>
      </c>
    </row>
    <row spans="1:15" r="26">
      <c s="4" r="A26" t="s">
        <v>568</v>
      </c>
      <c s="7" r="C26" t="n">
        <v>80000</v>
      </c>
      <c s="7" r="J26" t="n">
        <v>240000</v>
      </c>
      <c s="7" r="M26" t="n">
        <v>720000</v>
      </c>
    </row>
    <row spans="1:15" r="27">
      <c s="4" r="A27" t="s">
        <v>569</v>
      </c>
    </row>
    <row spans="1:15" r="28">
      <c s="3" r="A28" t="s">
        <v>537</v>
      </c>
    </row>
    <row spans="1:15" r="29">
      <c s="4" r="A29" t="s">
        <v>570</v>
      </c>
      <c s="7" r="F29" t="n">
        <v>725000</v>
      </c>
    </row>
    <row spans="1:15" r="30">
      <c s="4" r="A30" t="s">
        <v>571</v>
      </c>
    </row>
    <row spans="1:15" r="31">
      <c s="3" r="A31" t="s">
        <v>537</v>
      </c>
    </row>
    <row spans="1:15" r="32">
      <c s="4" r="A32" t="s">
        <v>74</v>
      </c>
      <c s="7" r="E32" t="n">
        <v>26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r="A1" t="s">
        <v>572</v>
      </c>
      <c s="2" r="B1" t="s">
        <v>1</v>
      </c>
      <c s="2" r="C1" t="s">
        <v>278</v>
      </c>
    </row>
    <row spans="1:3" r="2">
      <c s="2" r="B2" t="s">
        <v>2</v>
      </c>
      <c s="2" r="C2" t="s">
        <v>25</v>
      </c>
    </row>
    <row spans="1:3" r="3">
      <c s="4" r="A3" t="s">
        <v>573</v>
      </c>
    </row>
    <row spans="1:3" r="4">
      <c s="3" r="A4" t="s">
        <v>574</v>
      </c>
    </row>
    <row spans="1:3" r="5">
      <c s="4" r="A5" t="s">
        <v>575</v>
      </c>
      <c s="4" r="B5" t="s">
        <v>576</v>
      </c>
      <c s="4" r="C5" t="s">
        <v>577</v>
      </c>
    </row>
    <row spans="1:3" r="6">
      <c s="4" r="A6" t="s">
        <v>578</v>
      </c>
    </row>
    <row spans="1:3" r="7">
      <c s="3" r="A7" t="s">
        <v>574</v>
      </c>
    </row>
    <row spans="1:3" r="8">
      <c s="4" r="A8" t="s">
        <v>575</v>
      </c>
      <c s="4" r="B8" t="s">
        <v>579</v>
      </c>
    </row>
    <row spans="1:3" r="9">
      <c s="4" r="A9" t="s">
        <v>580</v>
      </c>
    </row>
    <row spans="1:3" r="10">
      <c s="3" r="A10" t="s">
        <v>574</v>
      </c>
    </row>
    <row spans="1:3" r="11">
      <c s="4" r="A11" t="s">
        <v>575</v>
      </c>
      <c s="4" r="C11" t="s">
        <v>5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2</v>
      </c>
    </row>
    <row spans="1:3" r="3">
      <c s="3" r="A3" t="s">
        <v>95</v>
      </c>
    </row>
    <row spans="1:3" r="4">
      <c s="4" r="A4" t="s">
        <v>91</v>
      </c>
      <c s="7" r="B4" t="n">
        <v>-6978518</v>
      </c>
      <c s="7" r="C4" t="n">
        <v>-9501487</v>
      </c>
    </row>
    <row spans="1:3" r="5">
      <c s="3" r="A5" t="s">
        <v>96</v>
      </c>
    </row>
    <row spans="1:3" r="6">
      <c s="4" r="A6" t="s">
        <v>85</v>
      </c>
      <c s="5" r="B6" t="n">
        <v>311587</v>
      </c>
      <c s="5" r="C6" t="n">
        <v>363688</v>
      </c>
    </row>
    <row spans="1:3" r="7">
      <c s="4" r="A7" t="s">
        <v>83</v>
      </c>
      <c s="5" r="B7" t="n">
        <v>1751508</v>
      </c>
      <c s="5" r="C7" t="n">
        <v>2889635</v>
      </c>
    </row>
    <row spans="1:3" r="8">
      <c s="4" r="A8" t="s">
        <v>97</v>
      </c>
      <c s="5" r="B8" t="n">
        <v>802619</v>
      </c>
      <c s="5" r="C8" t="n">
        <v>1939532</v>
      </c>
    </row>
    <row spans="1:3" r="9">
      <c s="4" r="A9" t="s">
        <v>98</v>
      </c>
      <c s="5" r="B9" t="n">
        <v>66235</v>
      </c>
      <c s="5" r="C9" t="n">
        <v>0</v>
      </c>
    </row>
    <row spans="1:3" r="10">
      <c s="4" r="A10" t="s">
        <v>99</v>
      </c>
      <c s="5" r="B10" t="n">
        <v>330296</v>
      </c>
      <c s="5" r="C10" t="n">
        <v>60364</v>
      </c>
    </row>
    <row spans="1:3" r="11">
      <c s="4" r="A11" t="s">
        <v>100</v>
      </c>
      <c s="5" r="B11" t="n">
        <v>72427</v>
      </c>
      <c s="5" r="C11" t="n">
        <v>30625</v>
      </c>
    </row>
    <row spans="1:3" r="12">
      <c s="4" r="A12" t="s">
        <v>101</v>
      </c>
      <c s="5" r="B12" t="n">
        <v>43036</v>
      </c>
      <c s="5" r="C12" t="n">
        <v>-20035</v>
      </c>
    </row>
    <row spans="1:3" r="13">
      <c s="4" r="A13" t="s">
        <v>29</v>
      </c>
      <c s="5" r="B13" t="n">
        <v>817309</v>
      </c>
      <c s="5" r="C13" t="n">
        <v>-1064273</v>
      </c>
    </row>
    <row spans="1:3" r="14">
      <c s="4" r="A14" t="s">
        <v>38</v>
      </c>
      <c s="5" r="B14" t="n">
        <v>-222523</v>
      </c>
      <c s="5" r="C14" t="n">
        <v>-220560</v>
      </c>
    </row>
    <row spans="1:3" r="15">
      <c s="4" r="A15" t="s">
        <v>39</v>
      </c>
      <c s="5" r="B15" t="n">
        <v>-18162</v>
      </c>
      <c s="5" r="C15" t="n">
        <v>374444</v>
      </c>
    </row>
    <row spans="1:3" r="16">
      <c s="4" r="A16" t="s">
        <v>41</v>
      </c>
      <c s="5" r="B16" t="n">
        <v>-226875</v>
      </c>
      <c s="5" r="C16" t="n">
        <v>225625</v>
      </c>
    </row>
    <row spans="1:3" r="17">
      <c s="4" r="A17" t="s">
        <v>102</v>
      </c>
      <c s="5" r="B17" t="n">
        <v>-999810</v>
      </c>
      <c s="5" r="C17" t="n">
        <v>1006285</v>
      </c>
    </row>
    <row spans="1:3" r="18">
      <c s="4" r="A18" t="s">
        <v>103</v>
      </c>
      <c s="5" r="B18" t="n">
        <v>-4250871</v>
      </c>
      <c s="5" r="C18" t="n">
        <v>-3916157</v>
      </c>
    </row>
    <row spans="1:3" r="19">
      <c s="3" r="A19" t="s">
        <v>104</v>
      </c>
    </row>
    <row spans="1:3" r="20">
      <c s="4" r="A20" t="s">
        <v>105</v>
      </c>
      <c s="5" r="B20" t="n">
        <v>-52080</v>
      </c>
      <c s="5" r="C20" t="n">
        <v>-155232</v>
      </c>
    </row>
    <row spans="1:3" r="21">
      <c s="4" r="A21" t="s">
        <v>106</v>
      </c>
      <c s="5" r="B21" t="n">
        <v>-52080</v>
      </c>
      <c s="5" r="C21" t="n">
        <v>-155232</v>
      </c>
    </row>
    <row spans="1:3" r="22">
      <c s="3" r="A22" t="s">
        <v>107</v>
      </c>
    </row>
    <row spans="1:3" r="23">
      <c s="4" r="A23" t="s">
        <v>108</v>
      </c>
      <c s="5" r="B23" t="n">
        <v>-600000</v>
      </c>
      <c s="5" r="C23" t="n">
        <v>-75000</v>
      </c>
    </row>
    <row spans="1:3" r="24">
      <c s="4" r="A24" t="s">
        <v>109</v>
      </c>
      <c s="5" r="B24" t="n">
        <v>700000</v>
      </c>
      <c s="5" r="C24" t="n">
        <v>4679000</v>
      </c>
    </row>
    <row spans="1:3" r="25">
      <c s="4" r="A25" t="s">
        <v>110</v>
      </c>
      <c s="5" r="B25" t="n">
        <v>5000164</v>
      </c>
      <c s="5" r="C25" t="n">
        <v>75000</v>
      </c>
    </row>
    <row spans="1:3" r="26">
      <c s="4" r="A26" t="s">
        <v>111</v>
      </c>
      <c s="5" r="B26" t="n">
        <v>1673577</v>
      </c>
      <c s="5" r="C26" t="n">
        <v>0</v>
      </c>
    </row>
    <row spans="1:3" r="27">
      <c s="4" r="A27" t="s">
        <v>112</v>
      </c>
      <c s="5" r="B27" t="n">
        <v>6773741</v>
      </c>
      <c s="5" r="C27" t="n">
        <v>4679000</v>
      </c>
    </row>
    <row spans="1:3" r="28">
      <c s="4" r="A28" t="s">
        <v>113</v>
      </c>
      <c s="5" r="B28" t="n">
        <v>2470790</v>
      </c>
      <c s="5" r="C28" t="n">
        <v>607611</v>
      </c>
    </row>
    <row spans="1:3" r="29">
      <c s="4" r="A29" t="s">
        <v>114</v>
      </c>
      <c s="5" r="B29" t="n">
        <v>126600</v>
      </c>
      <c s="5" r="C29" t="n">
        <v>59306</v>
      </c>
    </row>
    <row spans="1:3" r="30">
      <c s="4" r="A30" t="s">
        <v>115</v>
      </c>
      <c s="5" r="B30" t="n">
        <v>2597390</v>
      </c>
      <c s="5" r="C30" t="n">
        <v>666917</v>
      </c>
    </row>
    <row spans="1:3" r="31">
      <c s="3" r="A31" t="s">
        <v>116</v>
      </c>
    </row>
    <row spans="1:3" r="32">
      <c s="4" r="A32" t="s">
        <v>117</v>
      </c>
      <c s="5" r="B32" t="n">
        <v>4390000</v>
      </c>
      <c s="5" r="C32" t="n">
        <v>0</v>
      </c>
    </row>
    <row spans="1:3" r="33">
      <c s="4" r="A33" t="s">
        <v>118</v>
      </c>
      <c s="5" r="B33" t="n">
        <v>1458639</v>
      </c>
      <c s="5" r="C33" t="n">
        <v>0</v>
      </c>
    </row>
    <row spans="1:3" r="34">
      <c s="4" r="A34" t="s">
        <v>119</v>
      </c>
      <c s="5" r="B34" t="n">
        <v>836119</v>
      </c>
      <c s="5" r="C34" t="n">
        <v>0</v>
      </c>
    </row>
    <row spans="1:3" r="35">
      <c s="4" r="A35" t="s">
        <v>120</v>
      </c>
      <c s="5" r="B35" t="n">
        <v>107773</v>
      </c>
      <c s="5" r="C35" t="n">
        <v>4007</v>
      </c>
    </row>
    <row spans="1:3" r="36">
      <c s="4" r="A36" t="s">
        <v>121</v>
      </c>
      <c s="5" r="B36" t="n">
        <v>5541</v>
      </c>
      <c s="5" r="C36" t="n">
        <v>568891</v>
      </c>
    </row>
    <row spans="1:3" r="37">
      <c s="4" r="A37" t="s">
        <v>122</v>
      </c>
      <c s="5" r="B37" t="n">
        <v>200</v>
      </c>
      <c s="5" r="C37" t="n">
        <v>10995</v>
      </c>
    </row>
    <row spans="1:3" r="38">
      <c s="4" r="A38" t="s">
        <v>123</v>
      </c>
      <c s="5" r="B38" t="n">
        <v>-21</v>
      </c>
      <c s="5" r="C38" t="n">
        <v>0</v>
      </c>
    </row>
    <row spans="1:3" r="39">
      <c s="4" r="A39" t="s">
        <v>124</v>
      </c>
      <c s="5" r="B39" t="n">
        <v>0</v>
      </c>
      <c s="5" r="C39" t="n">
        <v>2655215</v>
      </c>
    </row>
    <row spans="1:3" r="40">
      <c s="4" r="A40" t="s">
        <v>125</v>
      </c>
      <c s="5" r="B40" t="n">
        <v>0</v>
      </c>
      <c s="5" r="C40" t="n">
        <v>1189806</v>
      </c>
    </row>
    <row spans="1:3" r="41">
      <c s="4" r="A41" t="s">
        <v>126</v>
      </c>
      <c s="5" r="B41" t="n">
        <v>0</v>
      </c>
      <c s="5" r="C41" t="n">
        <v>135411</v>
      </c>
    </row>
    <row spans="1:3" r="42">
      <c s="4" r="A42" t="s">
        <v>127</v>
      </c>
      <c s="7" r="B42" t="n">
        <v>0</v>
      </c>
      <c s="7" r="C42" t="n">
        <v>209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s>
  <sheetData>
    <row spans="1:6" r="1">
      <c s="1" r="A1" t="s">
        <v>128</v>
      </c>
      <c s="2" r="B1" t="s">
        <v>129</v>
      </c>
      <c s="2" r="C1" t="s">
        <v>130</v>
      </c>
      <c s="2" r="D1" t="s">
        <v>131</v>
      </c>
      <c s="2" r="E1" t="s">
        <v>132</v>
      </c>
      <c s="2" r="F1" t="s">
        <v>133</v>
      </c>
    </row>
    <row spans="1:6" r="2">
      <c s="4" r="A2" t="s">
        <v>134</v>
      </c>
      <c s="7" r="B2" t="n">
        <v>-1779543</v>
      </c>
      <c s="7" r="C2" t="n">
        <v>0</v>
      </c>
      <c s="7" r="D2" t="n">
        <v>1292245</v>
      </c>
      <c s="7" r="E2" t="n">
        <v>36956280</v>
      </c>
      <c s="7" r="F2" t="n">
        <v>-40028068</v>
      </c>
    </row>
    <row spans="1:6" r="3">
      <c s="4" r="A3" t="s">
        <v>135</v>
      </c>
      <c s="5" r="C3" t="n">
        <v>0</v>
      </c>
      <c s="5" r="D3" t="n">
        <v>129224492</v>
      </c>
    </row>
    <row spans="1:6" r="4">
      <c s="4" r="A4" t="s">
        <v>136</v>
      </c>
      <c s="5" r="B4" t="n">
        <v>2587627</v>
      </c>
      <c s="7" r="C4" t="n">
        <v>0</v>
      </c>
      <c s="7" r="D4" t="n">
        <v>0</v>
      </c>
      <c s="5" r="E4" t="n">
        <v>2587627</v>
      </c>
      <c s="5" r="F4" t="n">
        <v>0</v>
      </c>
    </row>
    <row spans="1:6" r="5">
      <c s="4" r="A5" t="s">
        <v>137</v>
      </c>
      <c s="5" r="C5" t="n">
        <v>0</v>
      </c>
      <c s="5" r="D5" t="n">
        <v>0</v>
      </c>
    </row>
    <row spans="1:6" r="6">
      <c s="4" r="A6" t="s">
        <v>138</v>
      </c>
      <c s="5" r="B6" t="n">
        <v>470000</v>
      </c>
      <c s="7" r="C6" t="n">
        <v>0</v>
      </c>
      <c s="7" r="D6" t="n">
        <v>0</v>
      </c>
      <c s="5" r="E6" t="n">
        <v>470000</v>
      </c>
      <c s="5" r="F6" t="n">
        <v>0</v>
      </c>
    </row>
    <row spans="1:6" r="7">
      <c s="4" r="A7" t="s">
        <v>139</v>
      </c>
      <c s="5" r="B7" t="n">
        <v>5541</v>
      </c>
      <c s="7" r="C7" t="n">
        <v>0</v>
      </c>
      <c s="7" r="D7" t="n">
        <v>241</v>
      </c>
      <c s="5" r="E7" t="n">
        <v>5300</v>
      </c>
      <c s="5" r="F7" t="n">
        <v>0</v>
      </c>
    </row>
    <row spans="1:6" r="8">
      <c s="4" r="A8" t="s">
        <v>140</v>
      </c>
      <c s="5" r="C8" t="n">
        <v>0</v>
      </c>
      <c s="5" r="D8" t="n">
        <v>24090</v>
      </c>
    </row>
    <row spans="1:6" r="9">
      <c s="4" r="A9" t="s">
        <v>141</v>
      </c>
      <c s="5" r="B9" t="n">
        <v>700000</v>
      </c>
      <c s="7" r="C9" t="n">
        <v>0</v>
      </c>
      <c s="7" r="D9" t="n">
        <v>30000</v>
      </c>
      <c s="5" r="E9" t="n">
        <v>670000</v>
      </c>
      <c s="5" r="F9" t="n">
        <v>0</v>
      </c>
    </row>
    <row spans="1:6" r="10">
      <c s="4" r="A10" t="s">
        <v>142</v>
      </c>
      <c s="5" r="C10" t="n">
        <v>0</v>
      </c>
      <c s="5" r="D10" t="n">
        <v>3000000</v>
      </c>
    </row>
    <row spans="1:6" r="11">
      <c s="4" r="A11" t="s">
        <v>143</v>
      </c>
      <c s="5" r="B11" t="n">
        <v>0</v>
      </c>
      <c s="7" r="C11" t="n">
        <v>0</v>
      </c>
      <c s="7" r="D11" t="n">
        <v>200</v>
      </c>
      <c s="5" r="E11" t="n">
        <v>-200</v>
      </c>
      <c s="5" r="F11" t="n">
        <v>0</v>
      </c>
    </row>
    <row spans="1:6" r="12">
      <c s="4" r="A12" t="s">
        <v>144</v>
      </c>
      <c s="5" r="C12" t="n">
        <v>0</v>
      </c>
      <c s="5" r="D12" t="n">
        <v>20000</v>
      </c>
    </row>
    <row spans="1:6" r="13">
      <c s="4" r="A13" t="s">
        <v>145</v>
      </c>
      <c s="5" r="B13" t="n">
        <v>3920000</v>
      </c>
      <c s="7" r="C13" t="n">
        <v>0</v>
      </c>
      <c s="7" r="D13" t="n">
        <v>0</v>
      </c>
      <c s="5" r="E13" t="n">
        <v>3920000</v>
      </c>
      <c s="5" r="F13" t="n">
        <v>0</v>
      </c>
    </row>
    <row spans="1:6" r="14">
      <c s="4" r="A14" t="s">
        <v>146</v>
      </c>
      <c s="5" r="C14" t="n">
        <v>0</v>
      </c>
      <c s="5" r="D14" t="n">
        <v>0</v>
      </c>
    </row>
    <row spans="1:6" r="15">
      <c s="4" r="A15" t="s">
        <v>147</v>
      </c>
      <c s="5" r="B15" t="n">
        <v>1458639</v>
      </c>
      <c s="7" r="C15" t="n">
        <v>0</v>
      </c>
      <c s="7" r="D15" t="n">
        <v>0</v>
      </c>
      <c s="5" r="E15" t="n">
        <v>1458639</v>
      </c>
      <c s="5" r="F15" t="n">
        <v>0</v>
      </c>
    </row>
    <row spans="1:6" r="16">
      <c s="4" r="A16" t="s">
        <v>148</v>
      </c>
      <c s="5" r="C16" t="n">
        <v>0</v>
      </c>
      <c s="5" r="D16" t="n">
        <v>0</v>
      </c>
    </row>
    <row spans="1:6" r="17">
      <c s="4" r="A17" t="s">
        <v>149</v>
      </c>
      <c s="5" r="B17" t="n">
        <v>-21</v>
      </c>
      <c s="7" r="C17" t="n">
        <v>0</v>
      </c>
      <c s="7" r="D17" t="n">
        <v>0</v>
      </c>
      <c s="5" r="E17" t="n">
        <v>-21</v>
      </c>
      <c s="5" r="F17" t="n">
        <v>0</v>
      </c>
    </row>
    <row spans="1:6" r="18">
      <c s="4" r="A18" t="s">
        <v>150</v>
      </c>
      <c s="5" r="B18" t="n">
        <v>-6978518</v>
      </c>
      <c s="5" r="C18" t="n">
        <v>0</v>
      </c>
      <c s="5" r="D18" t="n">
        <v>0</v>
      </c>
      <c s="5" r="E18" t="n">
        <v>0</v>
      </c>
      <c s="5" r="F18" t="n">
        <v>-6978518</v>
      </c>
    </row>
    <row spans="1:6" r="19">
      <c s="4" r="A19" t="s">
        <v>151</v>
      </c>
      <c s="7" r="B19" t="n">
        <v>383725</v>
      </c>
      <c s="7" r="C19" t="n">
        <v>0</v>
      </c>
      <c s="7" r="D19" t="n">
        <v>1322686</v>
      </c>
      <c s="7" r="E19" t="n">
        <v>46067625</v>
      </c>
      <c s="7" r="F19" t="n">
        <v>-47006586</v>
      </c>
    </row>
    <row spans="1:6" r="20">
      <c s="4" r="A20" t="s">
        <v>152</v>
      </c>
      <c s="5" r="C20" t="n">
        <v>0</v>
      </c>
      <c s="5" r="D20" t="n">
        <v>1322685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54</v>
      </c>
    </row>
    <row spans="1:2" r="4">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vt:lpstr>
      <vt:lpstr>Going Concern</vt:lpstr>
      <vt:lpstr>Changes in Officers and Directo</vt:lpstr>
      <vt:lpstr>Intangible Assets</vt:lpstr>
      <vt:lpstr>Notes Payable and Convertible L</vt:lpstr>
      <vt:lpstr>Stockholders' Equity</vt:lpstr>
      <vt:lpstr>Stock Based Compensation</vt:lpstr>
      <vt:lpstr>Warrants</vt:lpstr>
      <vt:lpstr>Income Taxes</vt:lpstr>
      <vt:lpstr>Commitments</vt:lpstr>
      <vt:lpstr>Concentrations</vt:lpstr>
      <vt:lpstr>Subsequent Events</vt:lpstr>
      <vt:lpstr>Intangible Assets (Tables)</vt:lpstr>
      <vt:lpstr>Notes Payable and Convertible21</vt:lpstr>
      <vt:lpstr>Stock Based Compensation (Table</vt:lpstr>
      <vt:lpstr>Warrants (Tables)</vt:lpstr>
      <vt:lpstr>Commitments (Tables)</vt:lpstr>
      <vt:lpstr>Going Concern (Details Textual)</vt:lpstr>
      <vt:lpstr>Changes in Officers and Direc26</vt:lpstr>
      <vt:lpstr>Intangible Assets (Details)</vt:lpstr>
      <vt:lpstr>Intangible Assets (Details 1)</vt:lpstr>
      <vt:lpstr>Intangible Assets (Details Text</vt:lpstr>
      <vt:lpstr>Notes Payable and Convertible30</vt:lpstr>
      <vt:lpstr>Notes Payable and Convertible31</vt:lpstr>
      <vt:lpstr>Notes Payable and Convertible32</vt:lpstr>
      <vt:lpstr>Stockholders' Equity (Details T</vt:lpstr>
      <vt:lpstr>Stock Based Compensation (Detai</vt:lpstr>
      <vt:lpstr>Stock Based Compensation (Det35</vt:lpstr>
      <vt:lpstr>Stock Based Compensation (Det36</vt:lpstr>
      <vt:lpstr>Warrants (Details)</vt:lpstr>
      <vt:lpstr>Warrants (Details 1)</vt:lpstr>
      <vt:lpstr>Warrants (Details Textual)</vt:lpstr>
      <vt:lpstr>Income Taxes (Details Textual)</vt:lpstr>
      <vt:lpstr>Commitments (Details)</vt:lpstr>
      <vt:lpstr>Commitments (Details 1)</vt:lpstr>
      <vt:lpstr>Commitments (Details Textual)</vt:lpstr>
      <vt:lpstr>Concentra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47:08Z</dcterms:created>
  <dcterms:modified xmlns:dcterms="http://purl.org/dc/terms/" xmlns:xsi="http://www.w3.org/2001/XMLSchema-instance" xsi:type="dcterms:W3CDTF">2015-11-23T16:47:08Z</dcterms:modified>
  <dc:title xmlns:dc="http://purl.org/dc/elements/1.1/">Untitled</dc:title>
  <dc:description xmlns:dc="http://purl.org/dc/elements/1.1/"/>
  <dc:subject xmlns:dc="http://purl.org/dc/elements/1.1/"/>
  <cp:keywords/>
  <cp:category/>
</cp:coreProperties>
</file>